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Recapitalization" sheetId="8" state="visible" r:id="rId8"/>
    <sheet xmlns:r="http://schemas.openxmlformats.org/officeDocument/2006/relationships" name="Capital Stock and Equity Transa" sheetId="9" state="visible" r:id="rId9"/>
    <sheet xmlns:r="http://schemas.openxmlformats.org/officeDocument/2006/relationships" name="Debt" sheetId="10" state="visible" r:id="rId10"/>
    <sheet xmlns:r="http://schemas.openxmlformats.org/officeDocument/2006/relationships" name="Commitments and Contingencies" sheetId="11" state="visible" r:id="rId11"/>
    <sheet xmlns:r="http://schemas.openxmlformats.org/officeDocument/2006/relationships" name="Net Earnings or Loss per Share" sheetId="12" state="visible" r:id="rId12"/>
    <sheet xmlns:r="http://schemas.openxmlformats.org/officeDocument/2006/relationships" name="Stock Based Compensation"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Commitments and Contingencies (" sheetId="16" state="visible" r:id="rId16"/>
    <sheet xmlns:r="http://schemas.openxmlformats.org/officeDocument/2006/relationships" name="Stock Based Compensation (Table" sheetId="17" state="visible" r:id="rId17"/>
    <sheet xmlns:r="http://schemas.openxmlformats.org/officeDocument/2006/relationships" name="Description of Business (Detail" sheetId="18" state="visible" r:id="rId18"/>
    <sheet xmlns:r="http://schemas.openxmlformats.org/officeDocument/2006/relationships" name="Summary of Significant Accoun_3" sheetId="19" state="visible" r:id="rId19"/>
    <sheet xmlns:r="http://schemas.openxmlformats.org/officeDocument/2006/relationships" name="Recapitalization (Details Narra" sheetId="20" state="visible" r:id="rId20"/>
    <sheet xmlns:r="http://schemas.openxmlformats.org/officeDocument/2006/relationships" name="Capital Stock and Equity Tran_2" sheetId="21" state="visible" r:id="rId21"/>
    <sheet xmlns:r="http://schemas.openxmlformats.org/officeDocument/2006/relationships" name="Debt (Details Narrative)" sheetId="22" state="visible" r:id="rId22"/>
    <sheet xmlns:r="http://schemas.openxmlformats.org/officeDocument/2006/relationships" name="Commitments and Contingencies_2" sheetId="23" state="visible" r:id="rId23"/>
    <sheet xmlns:r="http://schemas.openxmlformats.org/officeDocument/2006/relationships" name="Commitments and Contingencies_3" sheetId="24" state="visible" r:id="rId24"/>
    <sheet xmlns:r="http://schemas.openxmlformats.org/officeDocument/2006/relationships" name="Stock Based Compensation (Detai" sheetId="25" state="visible" r:id="rId25"/>
    <sheet xmlns:r="http://schemas.openxmlformats.org/officeDocument/2006/relationships" name="Stock Based Compensation (Det_2" sheetId="26" state="visible" r:id="rId26"/>
    <sheet xmlns:r="http://schemas.openxmlformats.org/officeDocument/2006/relationships" name="Stock Based Compensation (Det_3" sheetId="27" state="visible" r:id="rId27"/>
    <sheet xmlns:r="http://schemas.openxmlformats.org/officeDocument/2006/relationships" name="Subsequent Events (Details Narr" sheetId="28" state="visible" r:id="rId28"/>
  </sheets>
  <definedNames/>
  <calcPr calcId="124519" fullCalcOnLoad="1"/>
</workbook>
</file>

<file path=xl/sharedStrings.xml><?xml version="1.0" encoding="utf-8"?>
<sst xmlns="http://schemas.openxmlformats.org/spreadsheetml/2006/main" uniqueCount="350">
  <si>
    <t>Document and Entity Information - shares</t>
  </si>
  <si>
    <t>3 Months Ended</t>
  </si>
  <si>
    <t>Sep. 30, 2018</t>
  </si>
  <si>
    <t>Nov. 14, 2018</t>
  </si>
  <si>
    <t>Stockholders Equity Distributions to Officers</t>
  </si>
  <si>
    <t>Entity Registrant Name</t>
  </si>
  <si>
    <t>LEAFBUYER TECHNOLOGIES, INC.</t>
  </si>
  <si>
    <t>Entity Central Index Key</t>
  </si>
  <si>
    <t>Current Fiscal Year End Date</t>
  </si>
  <si>
    <t>--06-30</t>
  </si>
  <si>
    <t>Entity Current Reporting Status</t>
  </si>
  <si>
    <t>Yes</t>
  </si>
  <si>
    <t>Entity Filer Category</t>
  </si>
  <si>
    <t>Non-accelerated Filer</t>
  </si>
  <si>
    <t>Entity Common Stock, Shares Outstanding</t>
  </si>
  <si>
    <t>Document Fiscal Year Focus</t>
  </si>
  <si>
    <t>Document Fiscal Period Focus</t>
  </si>
  <si>
    <t>Q1</t>
  </si>
  <si>
    <t>Document Type</t>
  </si>
  <si>
    <t>10-Q</t>
  </si>
  <si>
    <t>Amendment Flag</t>
  </si>
  <si>
    <t>false</t>
  </si>
  <si>
    <t>Document Period End Date</t>
  </si>
  <si>
    <t>Sep. 30,
		2018</t>
  </si>
  <si>
    <t>Entity Emerging Growth Company</t>
  </si>
  <si>
    <t>Entity Small Business</t>
  </si>
  <si>
    <t>true</t>
  </si>
  <si>
    <t>CONSOLIDATED BALANCE SHEETS - USD ($)</t>
  </si>
  <si>
    <t>Jun. 30, 2018</t>
  </si>
  <si>
    <t>Current assets:</t>
  </si>
  <si>
    <t>Cash and cash equivalents</t>
  </si>
  <si>
    <t>Accounts receivable, net</t>
  </si>
  <si>
    <t>Inventory</t>
  </si>
  <si>
    <t>Prepaid expenses and other current assets</t>
  </si>
  <si>
    <t>Total current assets</t>
  </si>
  <si>
    <t>Noncurrent assets:</t>
  </si>
  <si>
    <t>Fixed assets, net</t>
  </si>
  <si>
    <t>Total assets</t>
  </si>
  <si>
    <t>Current liabilities:</t>
  </si>
  <si>
    <t>Accounts Payable</t>
  </si>
  <si>
    <t>Accrued liabilities</t>
  </si>
  <si>
    <t>Deferred revenue</t>
  </si>
  <si>
    <t>Debt, current</t>
  </si>
  <si>
    <t>Total current liabilities</t>
  </si>
  <si>
    <t>Total liabilities</t>
  </si>
  <si>
    <t>Commitments and contingencies (Note 6)</t>
  </si>
  <si>
    <t xml:space="preserve"> </t>
  </si>
  <si>
    <t>Equity:</t>
  </si>
  <si>
    <t>Preferred stock, $0.001 par value; 10,000,000 shares authorized; 6,750,000 shares issued and outstanding for class A convertible preferred stock and 70,000 shares issued and outstanding for class B convertible preferred stock at September 30, 2018 and June 30, 2018, respectively</t>
  </si>
  <si>
    <t>Common stock, $0.001 par value; 150,000,000 shares authorized; 42,870,552 shares issued and outstanding at September 30, 2018 and 42,661,228 shares issued and outstanding at June 30, 2018</t>
  </si>
  <si>
    <t>Additional paid in capital</t>
  </si>
  <si>
    <t>Accumulated deficit</t>
  </si>
  <si>
    <t>Total equity (deficit)</t>
  </si>
  <si>
    <t>Total liabilities and equity</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Class A Convertible Preferred Stock [Member]</t>
  </si>
  <si>
    <t>Preferred stock, shares issued</t>
  </si>
  <si>
    <t>Preferred stock, shares outstanding</t>
  </si>
  <si>
    <t>Class B Convertible Preferred Stock [Member]</t>
  </si>
  <si>
    <t>CONSOLIDATED STATEMENTS OF OPERATIONS - USD ($)</t>
  </si>
  <si>
    <t>Sep. 30, 2017</t>
  </si>
  <si>
    <t>Consolidated Statements Of Operations</t>
  </si>
  <si>
    <t>Sales revenue</t>
  </si>
  <si>
    <t>Cost of sales</t>
  </si>
  <si>
    <t>Gross profit</t>
  </si>
  <si>
    <t>Operating expenses:</t>
  </si>
  <si>
    <t>Selling expenses</t>
  </si>
  <si>
    <t>General and administrative</t>
  </si>
  <si>
    <t>Total operating expenses</t>
  </si>
  <si>
    <t>Loss from operations</t>
  </si>
  <si>
    <t>Other income (expense):</t>
  </si>
  <si>
    <t>Interest expense</t>
  </si>
  <si>
    <t>Other income</t>
  </si>
  <si>
    <t>Other income (expense), net</t>
  </si>
  <si>
    <t>Net loss</t>
  </si>
  <si>
    <t>Net loss per common share:</t>
  </si>
  <si>
    <t>Basic and diluted</t>
  </si>
  <si>
    <t>Weighted average common shares outstanding:</t>
  </si>
  <si>
    <t>CONSOLIDATED STATEMENTS OF CASH FLOW - USD ($)</t>
  </si>
  <si>
    <t>Cash flows from operating activities:</t>
  </si>
  <si>
    <t>Adjustments to reconcile net income to net cash (used in) provided by operating activities:</t>
  </si>
  <si>
    <t>Stock based compensation</t>
  </si>
  <si>
    <t>Provision of bad debt expenses</t>
  </si>
  <si>
    <t>Amortization of note payable discount</t>
  </si>
  <si>
    <t>Depreciation and amortization expense</t>
  </si>
  <si>
    <t>Changes in assets and liabilities:</t>
  </si>
  <si>
    <t>Accounts receivable</t>
  </si>
  <si>
    <t>Prepaid expenses and other</t>
  </si>
  <si>
    <t>Accounts payable</t>
  </si>
  <si>
    <t>Net cash used in operating activities</t>
  </si>
  <si>
    <t>Cash flows from investing activities:</t>
  </si>
  <si>
    <t>Cash flows from financing activities:</t>
  </si>
  <si>
    <t>Proceeds from issuance of debts</t>
  </si>
  <si>
    <t>Proceeds from issuance of stock</t>
  </si>
  <si>
    <t>Net cash provided by financing activities</t>
  </si>
  <si>
    <t>Net change in cash and cash equivalents</t>
  </si>
  <si>
    <t>Cash and cash equivalents, beginning of period</t>
  </si>
  <si>
    <t>Cash and cash equivalents, end of period</t>
  </si>
  <si>
    <t>Cash paid for interest</t>
  </si>
  <si>
    <t>Cash paid for taxes</t>
  </si>
  <si>
    <t>Supplemental information for non-cash investing and financing activities :</t>
  </si>
  <si>
    <t>Conversion of preferred stock</t>
  </si>
  <si>
    <t>Conversion of debt and interest</t>
  </si>
  <si>
    <t>Description of Business</t>
  </si>
  <si>
    <t>Notes to Financial Statements</t>
  </si>
  <si>
    <t>Note 1 - Description of Business</t>
  </si>
  <si>
    <t>Formation
of the Company On
March 23, 2017, AP Event Inc. (“AP” or the “Registrant”) consummated an Agreement and Plan of Merger (the
“Merger Agreement”) with LB Media Group, LLC, a Colorado limited liability Company (“LB Media”), August
Petrov (the principal stockholder of AP), and LB Acquisition Corp., a Colorado corporation and a wholly-owned subsidiary of AP
(“Acquisition”) whereby Acquisition was merged with and into LB Media (the “Merger”). (See Note 3) As
a result of the Merger, LB Media became a wholly-owned subsidiary of the Registrant, and immediately following the consummation
of the Merger and giving effect to the securities sold in the Offering, the members of LB Media beneficially owned approximately
fifty-five percent (55%) of the issued and outstanding Common Stock of the Registrant. The Merger Agreement contains customary
representations, warranties, and covenants of the Registrant and LB Media for like transactions. As
a result of the reorganization and name change discussed later, Leafbuyer Technologies, Inc. (“Leafbuyer”) became
the publicly quoted parent holding company with LB Media becoming a wholly-owned subsidiary of Leafbuyer. Upon consummation of
the Agreement, Leafbuyer common stock was deemed to be registered under Section 12(b) of the Securities Exchange Act of 1934,
as amended, pursuant to Rule 12g-3(a) promulgated thereunder. For purposes of Rule 12g-3(a), Leafbuyer is the successor issuer
to AP. AP
was established under the corporation laws in the State of Nevada on October 16, 2014. On March 24, 2017, the Registrant changed
its name to Leafbuyer Technologies, Inc. All
references herein to “us,” “we,” “our,” “Leafbuyer,” or the “Company”
refer to Leafbuyer Technologies, Inc. and its subsidiary, LB Media. Description
of Business We
are focused on providing valuable information for the savvy cannabis consumer looking to make a purchase via deals and a dispensary
database. We connect consumers with dispensaries by working alongside businesses to showcase their unique products and build a
network of loyal patrons. Our national network of cannabis deals and information reaches millions of consumers monthly. LB
Media was founded in 2012 by a group of technology and industry veterans and provides online resources for cannabis deals and
specials. Our headquarters is located in Greenwood Village, Colorado. Basis
of Presentation The
accompanying condensed consolidated balance sheet as of September 30, 2018, has been derived from audited financial statements.
The accompanying unaudited interim condensed consolidated financial statements have been prepared on the same basis as the annual
financial statements being audited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All intercompany transactions
have been eliminated in consolidation. Operating results and cash flows for interim periods are not necessarily indicative of
results that can be expected for the entire year. The information included in this report should be read in conjunction with our
audited financial statements and notes thereto. Going
Concern As
shown in the accompanying condensed consolidated financial statements, we had an equity deficit of approximately $1,361,578 and
a working capital deficit of $1,362,325 as of September 30, 2018. We reported a net loss of $1,428,903 for the three months ended
September 30, 2018, and we anticipate further losses in the development of our business. Accordingly, there is substantial doubt
about our ability to continue as a going concern. Our
ability to continue as a going concern is dependent upon our generating profitable operations in the future and / or obtaining
the necessary financing to meet our obligations and repay our liabilities arising from normal business operations when they come
due. Management believes that actions presently being taken to further implement our business plan and generate additional revenues
provide opportunity for the Company to continue as a going concern. While we believe in the viability of our strategy to generate
additional revenues and our ability to raise additional funds, there can be no assurances to that effect.</t>
  </si>
  <si>
    <t>Summary of Significant Accounting Policies</t>
  </si>
  <si>
    <t>Note 2 - Summary of Significant Accounting Policies</t>
  </si>
  <si>
    <t>Principles
of Consolidation The
consolidated financial statements include the accounts of the Company and its wholly-owned subsidiary, LB Media. All significant
inter-company transactions and balances have been eliminated in consolidation. Use
of Estimates Management
uses estimates and assumptions in preparing these consolidated financial statements. Those estimates and assumptions affect the
reported amounts of assets and liabilities, the disclosure of contingent assets and liabilities, and the reported revenues and
expenses. Actual results could differ from those estimates. Fair
Value Measurements The
Company adopted the provisions of FASB Accounting Standards Codification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Revenue
Recognition Topic
ASC 606 is effective as of the annual reporting period beginning after December 15, 2017 using either of two methods: (1) retrospective
application of Topic ASC 606 to each prior reporting period presented with the option to elect certain practical expedients as
defined within Topic ASC 606 or (2) retrospective application of Topic ASC 606 with the cumulative effect of initially applying
Topic ASC 606 recognized at the date of initial application and providing certain additional disclosures as defined per Topic
ASC 606. We adopted Topic ASC 606 pursuant to the method (2) and we determined that any cumulative effect for the initial application
did not require an adjustment to retained earnings at July 1, 2018. For
revenue recognition arrangements that we determine are within the scope of Topic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we evaluate the goods or services promised within each contract related performance obligation
and assess whether each promised good or service is distinct. We then recognize as revenue the amount of the transaction price
that is allocated to the respective performance obligation when (or as) the performance obligation is satisfied. We
recognize revenue upon completion of our performance obligations or expiration of the contractual time to use services such as
bulk texting. Cash
and Cash Equivalents For
purposes of the consolidated statements of cash flows, cash and cash equivalents includes demand deposits, time deposits, certificates
of deposit and short-term liquid investments with original maturities of three months or less when purchased. As of September
30, 2018, and June 30, 2018, the Company did not hold any cash equivalents. The Federal Deposit Insurance Corporation provides
coverage for all accounts of up to $250,000. As of September 30, 2018, and June 30, 2018, none of the Company’s cash was
in excess of federally insured limits. Accounts
Receivable, Net Accounts
receivable are stated at the amount management expects to collect. An allowance for doubtful accounts is recorded, as a charge
to bad debt expense, where collection is considered to be doubtful due to credit issues. These allowances together reflect the
Company's estimate of potential losses inherent in accounts receivable balances, based on historical loss and known factors impacting
its customers. Management has determined that an allowance is required at September 30, 2018 and June 30, 2018 of $24,345 and
$6,617, respectively. The Company does not accrue interest on past due receivables. Inventory
Inventory
consists of merchandise and is stated at the lower of cost, determined by last-in, first-out method or market. Market is determined
based on the net realizable value, with appropriate consideration given to obsolescence, excessive levels, deterioration and other
factors. At September 30, 2018 and June 30, 2018, the Company had $3,530 and $3,530 of inventory, respectively. A write-off is
recorded for any inventory deemed excessive or obsolete. No write off was necessary at September 30, 2018 and at June 30, 2018. Stock-Based
Compensation 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valued using the Black-Scholes option pricing model. See
Note 8 for the assumptions used to calculate the fair value of stock-based employee and non-employee compensation. The
Company’s accounting policy for equity instruments issued to consultants and vendors in exchange for goods and services
follows the provisions of ASC 505-50 Equity-Based Payments to Non-Employees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 of September 30, 2018, the Company had approximately $4,264,000 of net operating loss carry forward that
was unrecognized tax benefits. Under
Internal Revenue Code 382, if a corporation undergoes an “ownership change,” the corporation’s ability to use
its pre-change NOL carryforwards and other pre-change tax attributes to offset its post-change income may be limited. We have
not completed a study to assess whether an “ownership change” has occurred or whether there have been multiple ownership
changes since we became a “loss corporation” as defined in Section 382. Future changes in our stock ownership, which
may be outside of our control, may trigger an “ownership change”. In addition, future equity offerings or acquisitions
that have equity as a component of the purchase price could result in an “ownership change.” If an “ownership
change” has occurred or does occur in the future, utilization of the NOL carryforwards or other tax attributes may be limited,
which could potentially result in increased future tax liability to us. ASC
Topic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 provides guidance on de-recognition, classification, interest
and penalties, accounting in interim periods, disclosure, and transition. There are no material uncertain tax positions at September
30, 2018. On
December 22, 2017, the U.S. government enacted the Tax Act, which made significant changes to the Internal Revenue Code of 1986,
as amended, including, but not limited to, reducing the U.S. corporate statutory tax rate and the net operating loss incurred
after December 31, 2017 can be carried forward indefinitely and the two-year net operating loss carried back was eliminated. We
continue to evaluate the impact of the Tax Act. Recently
Issued Accounting Pronouncements In
February 2016, the FASB issued authoritative guidance which changes financial reporting as it relates to leasing transactions.
Under the new guidance, lessees will be required to recognize a lease liability, measured on a discounted basis; and a right-of-use
asset, for the lease term. The new guidance is effective for annual and interim periods beginning after December 15, 2018. Early
application is permitted for all entities upon issuance. Lessees and lessors must apply a modified retrospective transition approach
for leases existing at, or entered into after, the beginning of the earliest comparative period presented in the financial statements.
The Company is in the process of evaluating the impact of adoption of this guidance on its financial statements. In
June 2018, the FASB issued ASU 2018-07 “Improvements to Nonemployee Share-Based Payment Accounting (Topic 718)” that
expands the scope to include share-based payment transactions for acquiring goods and services from nonemployees. An entity should
apply the requirements to nonemployee awards except for certain exemptions specified in the amendment. The guidance is effective
for fiscal years beginning after December 15, 2018, including interim reporting periods within that fiscal year. Early adoption
is permitted. The Company does not anticipate the adoption of ASU 2018-07 will have a material impact on the Company's financial
condition or results of operations. The
Financial Accounting Standards Board and other entities issued new or modifications to, or interpretations of, existing accounting
guidance during 2017 and 2018. Management has carefully considered the new pronouncements that altered generally accepted accounting
principles and does not believe that any other new or modified principles will have a material impact on the Company’s reported
financial position or operations in the near term.</t>
  </si>
  <si>
    <t>Recapitalization</t>
  </si>
  <si>
    <t>Note 3 - Recapitalization</t>
  </si>
  <si>
    <t>On
March 23, 2017, we completed the Merger Agreement with AP. The impact to equity of the Merger Agreement includes a) the issuance
of 2,351,355 new pre-split shares of the Company’s common stock; b) the issuance of 324,327 new pre-split shares of the
Company’s Series A Convertible Preferred Stock; c) the retirement of 5,000,000 shares of the Company’s pre-split common
stock; and d) removing the Company’s accumulated deficit and adjusting equity for the recapitalization. Simultaneously with
the Merger, the Company accepted subscriptions in a private placement offering of 476,092 new pre-split shares of the Company’s
common stock in the amount of $600,000 as well as 27,027 new pre-split shares of the Company’s Series B Convertible Preferred
Stock in the amount of $250,000. These shares are considered to be outstanding beginning January 1, 2015. However, as the cash
to purchase these shares was received in 2017, we have recorded the cash received in connection with these shares in additional
paid-in capital during 2017.</t>
  </si>
  <si>
    <t>Capital Stock and Equity Transactions</t>
  </si>
  <si>
    <t>Note 4 - Capital Stock and Equity Transactions</t>
  </si>
  <si>
    <t>The
Company has 150,000,000 shares of common stock authorized with a par value of $0.001 per share as of September 30, 2018. In addition,
the Company has 10,000,000 preferred stock authorized with a par value of $0.001 per share as of September 30, 2018. On
April 19, 2018, the Company entered into a Standby Equity Distribution Agreement (the “SEDA”) with YA II PN Ltd. (“Investor”),
a Cayman Island exempt limited partnership and an affiliate of Yorkville Advisors Global, LLC, whereby the Company sold and the
Investor purchased 869,565 shares (the “Initial Shares”) of the Company’s common stock, par value $0.001 per
share (the “Common Stock”) for the purchase price of One Million Dollars ($1,000,000), Additionally, under the SEDA
the Company may sell to the Investor up to $5 million of shares of Common Stock over a two-year commitment period. Under the terms
of the SEDA, the Company may from time to time, in its discretion, sell newly-issued shares of its common stock to the Investor
at a discount to market of 8% of the lowest daily volume weighted average price during the relevant pricing period. The Company
is obligated to register the Initial Shares, the Commitment Shares (as defined below), and the shares of Common Stock issuable
under the SEDA pursuant to a registration statement under the Securities Act of 1933, as amended (the “Securities Act”). The
Company is not obligated to utilize any portion of the SEDA and there are no minimum commitments or minimum use penalties provided
the Company does not terminate the SEDA within 18 months wherein the Company would be required to pay a termination fee of $100,000.
The Company issued One Hundred Thousand (100,000) shares of Common Stock as a commitment fee (the “Commitment Shares”)
to an affiliate of the Investor. The total amount of funds that ultimately can be raised under the SEDA over the two-year term
will depend on the market price for the Company’s common stock and the number of shares actually sold. The
SEDA does not impose any restrictions on the Company’s operating activities. During the term of the SEDA, the Investor is
prohibited from engaging in any short selling or hedging transactions related to the Common Stock. In
connection with the SEDA, the Company engaged Garden State Securities, Inc. (“GSS”) as its exclusive selling/placement
agent. In connection with the transactions set forth in the SEDA, GSS shall receive a fee equal to 10% of the purchase price of
the Initial Shares in cash plus warrants to purchase 86,957 shares of Common Stock at an exercise price of $1.15 per share, expiring
in five years. GSS will also receive a cash fee equal to 5% of the amount paid by the Investor for each Advance under the SEDA. On
October 9, 2018, the Company used the SEDA to receive $400,000. The Company issued 274,292 common shares for a per share price
of the issuance of approximately $1.46 per common share. On
October 22, 2018, the Company used the SEDA to receive $300,000. The Company issued 300,000 common shares for a per share price
of the issuance of approximately $1.00 per common share. All
shares issued in accordance with the Merger Agreement are considered to be outstanding beginning January 1, 2015 as these shares
relate to the change in capital structure. Furthermore, 5,000,000 pre-split shares of common stock were retired in accordance
with the Merger Agreement. In connection with the Merger Agreement, the Company made distributions totaling $600,000 to officers
of the Company. Both Series A Convertible Preferred Stock and Series B Convertible Preferred Stock have rights to dividends when
declared; however, there is no stated dividend rate and no such dividends have yet been declared by the Company. We evaluated
the convertible preferred stock agreements for derivatives and determined that they do not qualify for derivative treatment for
financial reporting purposes. We also determined this does not qualify as a beneficial conversion feature. Accordingly, the balances
have been reported at the carrying amounts. On
March 24, 2017, the Company effected a forward split such that 9.25 shares of Common Stock were issued for every 1 share
of Common Stock issued and outstanding immediately prior to the forward split. Immediately following the forward split, there
were 38,000,663 shares of post-split common stock, 3,000,000 shares of post-split Series A Convertible Preferred Stock, and 250,000
shares of post-split Series B Convertible Preferred Stock outstanding. The par value of all classes of shares remained at $0.001
per share after the forward split. In March of 2017, an additional 3,750,000 shares of post-split Series A Convertible Preferred
Stock were purchased from the Company. All references to shares herein refer to post-split shares, unless otherwise noted. During
the year ended June 30, 2018, the Company accepted subscriptions for the issuance of 1,589,565 shares of Common Stock for total
subscriptions of $1,020,000 in cash. During
the year ended June 30, 2018, the Company issued 54,000 shares of Common Stock for the exercise of options and $13,500 cash. The
Company also received notice from a Preferred Stock Series B stockholder to convert 180,000 shares of preferred stock into 2,880,000
shares of Common Stock. During
the year ended June 30, 2018, the Company issued 137,000 shares of Common Stock to vendors for services rendered. These shares
were valued at fair market value of $280,850 and expensed in the accompanying Statement of Operations. During
February 2018, the Company entered into two promissory notes with an investor of the Company in the amount of $28,000 and $84,000
in exchange for $25,000 and $75,000, respectively. Each of the notes have an original issue discount of $3,000 and $9,000, respectively
that is being amortized to interest expense over the term of the notes. The principal and interest were converted into common
stock during the quarter. The Company issued 123,324 shares of Common Stock in full satisfaction of the note on September 24,
2018. During
the three-months ended September 30, 2018, the Company issued 86,000 shares of Common Stock to employees and consultants related
to the exercise of stock options. The company received $21,500 for the issuance of these shares.</t>
  </si>
  <si>
    <t>Debt</t>
  </si>
  <si>
    <t>Note 5 - Debt</t>
  </si>
  <si>
    <t>The
Company follows beneficial conversion feature guidance in ASC 470-20, which applies to convertible stock as well as convertible
debt.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interest over the life of the instrument, if a stated maturity date exists, or to the earliest conversion
date, if there is no stated maturity date. If the earliest conversion date is immediately upon issuance, the expense must be recognized
at inception. When there is a subsequent change to the conversion ratio based on a future occurrence, the new conversion price
may trigger the recognition of an additional beneficial conversion feature on occurrence. On
September 28, 2017, the Company entered into a promissory note with an investor of the Company in the amount of $200,000. The
note bears no interest and is payable in full on September 30, 2018. In addition, on December 20, 2017, the Company entered into
a promissory note with the same investor of the Company in the amount of $150,000. This note also bears no interest and is payable
in full on December 20, 2018. The investor has agreed to convert the loan into 437,500 shares of common stock. The Company has
not issued these shares at this time. During
January 2018, the Company entered into a note with an investor of the Company in the amount of $224,000 in exchange for $200,000.
As of September 30, 2018, the discount was fully amortized. The notes bear interest at 12% and was payable in full in July 2018.
Subsequent to September 30, 2018 the amount was fully paid to the investor. During
February 2018, the Company entered into two promissory notes with an investor of the Company in the amount of $28,000 and $84,000
in exchange for $25,000 and $75,000, respectively. Each of the notes have an original issue discount of $3,000 and $9,000, respectively
that is being amortized to interest expense over the term of the notes. The principal and interest were converted into common
stock during the quarter. The Company issued 123,324 shares of Common Stock in full satisfaction of the note. During
February 2018, the Company issued a promissory note in favor of an investor of the Company in the amount of $150,000 in exchange
for $132,000 cash. The note has an original issue discount of $18,000 that is being amortized to interest expense over the term
of the note. As of September 30, 2018, the loan is in default, $0 of the discount remains to be amortized, and total unpaid principal
and interest is approximately $162,000, accruing at 14%. The Company is in discussions with the investor to repay the promissory
note, however at the time of this report the negotiations were not completed. On
September 21, 2018, the Company entered into a promissory note with an investor of the Company with a face value of $440,000 in
exchange for $400,000 cash payment (“the Convertible Note”), the discount of the Convertible Note will be amortized
over the life of the Convertible Note and have an interest rate of 10%. The Convertible Note has a twelve-month term with no payment
required for the initial six months; after six months, the Company will repay the investors interest and principal in six equal
installments. The principal and interest of the note is convertible into the Company’s common stock at a purchase price
of $0.70 per common share after the six months. If the Company defaults on the Convertible Note, the interest is increased to
12% and at the investors’ option, the principal and interest can be converted into the Company common stock at a 20% discount
to the then current market. In addition, the Company issued five-year warrants to purchase up to 200,000 of the Company common
shares at a price of $0.75 per common share. The cash for this Convertible Note was received prior to quarter end. On
September 21, 2018, the Company entered several promissory notes with various investors of the Company with a face value of $880,000
in exchange for $800,000 cash payment (“the Notes”), the discount of the Notes will be amortized over the life of
the Note and have an interest rate of 10%. The Notes have a twelve-month term with no payment required for the initial six months;
after six months, the Company will repay the investors interest and principal in six equal installments. The principal and interest
of the note is convertible into the Company’s common stock at a purchase price of $0.70 per common share after the six months.
If the Company defaults on the Notes, the interest is increased to 12% and at the investors’ option, the principal and interest
can be converted into the Company common stock at a 20% discount to the then current market. In addition, the Company issued five-year
warrants to purchase up to 400,000 of the Company common shares at a price of $0.75 per common share. The cash for these Notes
was received after September 30, 2018.</t>
  </si>
  <si>
    <t>Commitments and Contingencies</t>
  </si>
  <si>
    <t>Note 6 - Commitments and Contingencies</t>
  </si>
  <si>
    <t>The
Company leases office space. Future minimum lease payments are as follows:
June
30, 2019 $ 29,024
June
30, 2020 $ 31,900
June
30, 2021 $ 16,225 The
Company does not have a concentration of revenues from any individual customer (less than 10%). To
the best of the Company’s knowledge and belief, no legal proceedings of merit are currently pending or threatened against
the Company.</t>
  </si>
  <si>
    <t>Net Earnings or Loss per Share</t>
  </si>
  <si>
    <t>Note 7 - Earnings or Loss per Share</t>
  </si>
  <si>
    <t>Basic
net earnings or loss per share is computed by dividing net income by the weighted-average number of common shares outstanding
during the reporting period. Diluted net loss per share is computed similarly to basic net loss per share, except that it includes
the potential dilution that could occur if dilutive securities are exercised. We have prepared the calculation of earnings or
loss per share using the weighted-average number of common shares of the Company that were outstanding during the three months
ended September 30, 2018 and 2017. Dilutive
instruments had no effect on the calculation of earnings or loss per share during the three months ended September 30, 2018 and
2017.</t>
  </si>
  <si>
    <t>Stock Based Compensation</t>
  </si>
  <si>
    <t>Note 8 - Stock Based Compensation</t>
  </si>
  <si>
    <t>The
equity incentive plan of the Company was established in February of 2017. The Board of Directors of the Company may from time
to time, in its discretion grant to directors, officers, consultants and employees of the Company, non-transferable options to
purchase common shares, provided that the number of options issued do not exceed 5,000,000. The options are exercisable for a
period of up to 10 years from the date of the grant. The
following table reflects the continuity of stock options for the three months ended September 30, 2018: A
summary of stock option activity is as follows:
September 30, 2018
Number
of options outstanding:
Beginning
of year 4,145,735
Granted 380,931
Exercised,
converted (86,000 )
Forfeited
/ exchanged / modification (78,000 )
End
of period 4,362,666
Number
of options exercisable at end of period 49,514
Number
of options available for grant at end of period 497,334
Weighted
average option prices per share:
Granted
during the period $ 0.25
Exercised
during the period $ 0.25
Terminated
during the period $ 0.25
Outstanding
at end of period $ 0.25
Exercisable
at end of period $ 0.25 The
average fair value of stock options granted was estimated to be $1.05 per share for the period ended September 30, 2018. This
estimate was made using the Black-Scholes option pricing model and the following weighted average assumptions:
2018
Expected option
life (years) 2.5
- 3
Expected stock price
volatility 147%-151
%
Expected
dividend yield —
%
Risk-free
interest rate 2.63%-2.95 %
Stock-based
compensation expense attributable to stock options was approximately $598,076 for the three-month period ended September 30, 2018.
As of September 30, 2018, there was approximately $4,528,841 of unrecognized compensation expense related to unvested stock options
outstanding, and the weighted average vesting period for those options was 3 years.</t>
  </si>
  <si>
    <t>Subsequent Events</t>
  </si>
  <si>
    <t>Note 9 - Subsequent Events</t>
  </si>
  <si>
    <t>On
November 6, 2018, with an effective date of October 1, 2018, the Company completed the purchase of Greenlight Technologies, Inc.,
a Nevada corporation for the purchase price of 2,666,667 shares of the Company’s common stock and approximately $450,000
of cash payments and up to an additional “Incentive Shares” 1,200,000 of the common stock, based on certain development
goals. The shares issued are subject to certain restrictions. The purchase price is approximately $3,010,000 based on the closing
price of $0.96 per common share and the $450,000 of cash payments. The additional Incentive Shares is approximately $1,152,000.
Management has not estimated the final purchase price or the purchase price allocation as of November 14, 2018. Greenlight
Technologies, Inc. provides cannabis consumers real-time mobile ordering and loyalty rewards through an internally developed application
that integrates with the local dispensary’s point of sale system. The Company plans to fully integrate this technology into
the current platform and create an “Ultimate Bundle” of services for the cannabis industry. The current revenues of
Greenlight Technologies are minimal, and the Company expects higher sales in the California market as the system is fully integrated.</t>
  </si>
  <si>
    <t>Summary of Significant Accounting Policies (Policies)</t>
  </si>
  <si>
    <t>Summary Of Significant Accounting Policies</t>
  </si>
  <si>
    <t>Principles of Consolidation</t>
  </si>
  <si>
    <t>The
consolidated financial statements include the accounts of the Company and its wholly-owned subsidiary, LB Media. All significant
inter-company transactions and balances have been eliminated in consolidation.</t>
  </si>
  <si>
    <t>Use of Estimates</t>
  </si>
  <si>
    <t>Management
uses estimates and assumptions in preparing these consolidated financial statements. Those estimates and assumptions affect the
reported amounts of assets and liabilities, the disclosure of contingent assets and liabilities, and the reported revenues and
expenses. Actual results could differ from those estimates.</t>
  </si>
  <si>
    <t>Fair Value Measurements</t>
  </si>
  <si>
    <t xml:space="preserve">The
Company adopted the provisions of FASB Accounting Standards Codification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t>
  </si>
  <si>
    <t>Revenue Recognition</t>
  </si>
  <si>
    <t>Topic
ASC 606 is effective as of the annual reporting period beginning after December 15, 2017 using either of two methods: (1) retrospective
application of Topic ASC 606 to each prior reporting period presented with the option to elect certain practical expedients as
defined within Topic ASC 606 or (2) retrospective application of Topic ASC 606 with the cumulative effect of initially applying
Topic ASC 606 recognized at the date of initial application and providing certain additional disclosures as defined per Topic
ASC 606. We adopted Topic ASC 606 pursuant to the method (2) and we determined that any cumulative effect for the initial application
did not require an adjustment to retained earnings at July 1, 2018. For
revenue recognition arrangements that we determine are within the scope of Topic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we evaluate the goods or services promised within each contract related performance obligation
and assess whether each promised good or service is distinct. We then recognize as revenue the amount of the transaction price
that is allocated to the respective performance obligation when (or as) the performance obligation is satisfied. We
recognize revenue upon completion of our performance obligations or expiration of the contractual time to use services such as
bulk texting.</t>
  </si>
  <si>
    <t>Cash and Cash Equivalents</t>
  </si>
  <si>
    <t>For
purposes of the consolidated statements of cash flows, cash and cash equivalents includes demand deposits, time deposits, certificates
of deposit and short-term liquid investments with original maturities of three months or less when purchased. As of September
30, 2018, and June 30, 2018, the Company did not hold any cash equivalents. The Federal Deposit Insurance Corporation provides
coverage for all accounts of up to $250,000. As of September 30, 2018, and June 30, 2018, none of the Company’s cash was
in excess of federally insured limits.</t>
  </si>
  <si>
    <t>Accounts Receivable, Net</t>
  </si>
  <si>
    <t>Accounts
receivable are stated at the amount management expects to collect. An allowance for doubtful accounts is recorded, as a charge
to bad debt expense, where collection is considered to be doubtful due to credit issues. These allowances together reflect the
Company's estimate of potential losses inherent in accounts receivable balances, based on historical loss and known factors impacting
its customers. Management has determined that an allowance is required at September 30, 2018 and June 30, 2018 of $24,345 and
$6,617, respectively. The Company does not accrue interest on past due receivables.</t>
  </si>
  <si>
    <t>Inventory
consists of merchandise and is stated at the lower of cost, determined by last-in, first-out method or market. Market is determined
based on the net realizable value, with appropriate consideration given to obsolescence, excessive levels, deterioration and other
factors. At September 30, 2018 and June 30, 2018, the Company had $3,530 and $3,530 of inventory, respectively. A write-off is
recorded for any inventory deemed excessive or obsolete. No write off was necessary at September 30, 2018 and at June 30, 2018.</t>
  </si>
  <si>
    <t>Stock-Based Compensation</t>
  </si>
  <si>
    <t>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valued using the Black-Scholes option pricing model. See
Note 8 for the assumptions used to calculate the fair value of stock-based employee and non-employee compensation. The
Company’s accounting policy for equity instruments issued to consultants and vendors in exchange for goods and services
follows the provisions of ASC 505-50 Equity-Based Payments to Non-Employees</t>
  </si>
  <si>
    <t>Income Taxes</t>
  </si>
  <si>
    <t>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 of September 30, 2018, the Company had approximately $4,264,000 of net operating loss carry forward that
was unrecognized tax benefits. Under
Internal Revenue Code 382, if a corporation undergoes an “ownership change,” the corporation’s ability to use
its pre-change NOL carryforwards and other pre-change tax attributes to offset its post-change income may be limited. We have
not completed a study to assess whether an “ownership change” has occurred or whether there have been multiple ownership
changes since we became a “loss corporation” as defined in Section 382. Future changes in our stock ownership, which
may be outside of our control, may trigger an “ownership change”. In addition, future equity offerings or acquisitions
that have equity as a component of the purchase price could result in an “ownership change.” If an “ownership
change” has occurred or does occur in the future, utilization of the NOL carryforwards or other tax attributes may be limited,
which could potentially result in increased future tax liability to us. ASC
Topic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 provides guidance on de-recognition, classification, interest
and penalties, accounting in interim periods, disclosure, and transition. There are no material uncertain tax positions at September
30, 2018. On
December 22, 2017, the U.S. government enacted the Tax Act, which made significant changes to the Internal Revenue Code of 1986,
as amended, including, but not limited to, reducing the U.S. corporate statutory tax rate and the net operating loss incurred
after December 31, 2017 can be carried forward indefinitely and the two-year net operating loss carried back was eliminated. We
continue to evaluate the impact of the Tax Act.</t>
  </si>
  <si>
    <t>Recently Issued Accounting Pronouncements</t>
  </si>
  <si>
    <t>In
February 2016, the FASB issued authoritative guidance which changes financial reporting as it relates to leasing transactions.
Under the new guidance, lessees will be required to recognize a lease liability, measured on a discounted basis; and a right-of-use
asset, for the lease term. The new guidance is effective for annual and interim periods beginning after December 15, 2018. Early
application is permitted for all entities upon issuance. Lessees and lessors must apply a modified retrospective transition approach
for leases existing at, or entered into after, the beginning of the earliest comparative period presented in the financial statements.
The Company is in the process of evaluating the impact of adoption of this guidance on its financial statements. In
June 2018, the FASB issued ASU 2018-07 “Improvements to Nonemployee Share-Based Payment Accounting (Topic 718)” that
expands the scope to include share-based payment transactions for acquiring goods and services from nonemployees. An entity should
apply the requirements to nonemployee awards except for certain exemptions specified in the amendment. The guidance is effective
for fiscal years beginning after December 15, 2018, including interim reporting periods within that fiscal year. Early adoption
is permitted. The Company does not anticipate the adoption of ASU 2018-07 will have a material impact on the Company's financial
condition or results of operations. The
Financial Accounting Standards Board and other entities issued new or modifications to, or interpretations of, existing accounting
guidance during 2017 and 2018. Management has carefully considered the new pronouncements that altered generally accepted accounting
principles and does not believe that any other new or modified principles will have a material impact on the Company’s reported
financial position or operations in the near term.</t>
  </si>
  <si>
    <t>Commitments and Contingencies (Tables)</t>
  </si>
  <si>
    <t>Number of common shares issued in private placement, pre-split</t>
  </si>
  <si>
    <t>Schedule of future minimum lease payments</t>
  </si>
  <si>
    <t xml:space="preserve">June 30, 2019 $ 29,024
June 30, 2020 $ 31,900
June 30, 2021 $ 16,225 </t>
  </si>
  <si>
    <t>Stock Based Compensation (Tables)</t>
  </si>
  <si>
    <t>Stock option activity</t>
  </si>
  <si>
    <t xml:space="preserve">September 30, 2018
Number of options outstanding:
Beginning of year 4,145,735
Granted 380,931
Exercised, converted (86,000 )
Forfeited / exchanged / modification (78,000 )
End of period 4,362,666
Number of options exercisable at end of period 49,514
Number of options available for grant at end of period 497,334
Weighted average option prices per share:
Granted during the period $ 0.25
Exercised during the period $ 0.25
Terminated during the period $ 0.25
Outstanding at end of period $ 0.25
Exercisable at end of period $ 0.25 </t>
  </si>
  <si>
    <t>Weighted average assumptions</t>
  </si>
  <si>
    <t>2018
Expected option life (years) 2.5 - 3
Expected stock price volatility 147%-151 %
Expected dividend yield — %
Risk-free interest rate 2.63%-2.95 %</t>
  </si>
  <si>
    <t>Description of Business (Details Narrative) - USD ($)</t>
  </si>
  <si>
    <t>Organization, Consolidation and Presentation of Financial Statements [Abstract]</t>
  </si>
  <si>
    <t>State of incorporation</t>
  </si>
  <si>
    <t>Nevada</t>
  </si>
  <si>
    <t>Date of incorporation</t>
  </si>
  <si>
    <t>Oct. 16,
		2014</t>
  </si>
  <si>
    <t>Working capital deficit</t>
  </si>
  <si>
    <t>Summary of Significant Accounting Policies (Details Narrative) - USD ($)</t>
  </si>
  <si>
    <t>12 Months Ended</t>
  </si>
  <si>
    <t>Jun. 30, 2017</t>
  </si>
  <si>
    <t>Summary Of Significant Accounting Policies Details Narrative Abstract</t>
  </si>
  <si>
    <t>Federal Deposit Insurance Corporation, coverage</t>
  </si>
  <si>
    <t>Allowance for doubtful accounts</t>
  </si>
  <si>
    <t>Operating loss carry forward</t>
  </si>
  <si>
    <t>Recapitalization (Details Narrative)</t>
  </si>
  <si>
    <t>1 Months Ended</t>
  </si>
  <si>
    <t>Mar. 23, 2017USD ($)shares</t>
  </si>
  <si>
    <t>Class of Stock [Line Items]</t>
  </si>
  <si>
    <t>Number of common shares issued, pre-split (in shares)</t>
  </si>
  <si>
    <t>Number of common shares retired, pre-split (in shares)</t>
  </si>
  <si>
    <t>Number of common shares issued in private placement, pre-split (in shares)</t>
  </si>
  <si>
    <t>Value of common shares issued in private placement | $</t>
  </si>
  <si>
    <t>Series A Convertible Preferred Stock [Member]</t>
  </si>
  <si>
    <t>Number of convertible preferred shares issued, pre-split (in shares)</t>
  </si>
  <si>
    <t>Series B Convertible Preferred Stock [Member]</t>
  </si>
  <si>
    <t>Value of preferred shares issued in private placement | $</t>
  </si>
  <si>
    <t>Capital Stock and Equity Transactions (Details Narrative)</t>
  </si>
  <si>
    <t>Oct. 09, 2018USD ($)$ / sharesshares</t>
  </si>
  <si>
    <t>Oct. 22, 2018USD ($)$ / sharesshares</t>
  </si>
  <si>
    <t>Apr. 19, 2018USD ($)$ / sharesshares</t>
  </si>
  <si>
    <t>Feb. 28, 2018USD ($)Noteshares</t>
  </si>
  <si>
    <t>Jan. 31, 2018USD ($)</t>
  </si>
  <si>
    <t>Mar. 31, 2017shares</t>
  </si>
  <si>
    <t>Mar. 24, 2017$ / sharesshares</t>
  </si>
  <si>
    <t>Sep. 30, 2018USD ($)$ / sharesshares</t>
  </si>
  <si>
    <t>Sep. 30, 2017USD ($)</t>
  </si>
  <si>
    <t>Jun. 30, 2018USD ($)$ / sharesshares</t>
  </si>
  <si>
    <t>Sep. 24, 2018shares</t>
  </si>
  <si>
    <t>Common stock, shares authorized (in shares)</t>
  </si>
  <si>
    <t>Common stock, par value (in dollars per share) | $ / shares</t>
  </si>
  <si>
    <t>Preferred stock, shares authorized (in shares)</t>
  </si>
  <si>
    <t>Preferred stock, par value (in dollars per share) | $ / shares</t>
  </si>
  <si>
    <t>Distributions | $</t>
  </si>
  <si>
    <t>Stock split ratio</t>
  </si>
  <si>
    <t>Common stock, shares outstanding (in shares)</t>
  </si>
  <si>
    <t>Stock subscriptions (in shares)</t>
  </si>
  <si>
    <t>Stock subscriptions value | $</t>
  </si>
  <si>
    <t>Issuance of common stock for exercise of options (in shares)</t>
  </si>
  <si>
    <t>Share-based compensation | $</t>
  </si>
  <si>
    <t>Proceeds from issuance of stock | $</t>
  </si>
  <si>
    <t>Common stock shares issued</t>
  </si>
  <si>
    <t>Face amount of note | $</t>
  </si>
  <si>
    <t>Debt instrument, exchange amount | $</t>
  </si>
  <si>
    <t>Number of promissory notes | Note</t>
  </si>
  <si>
    <t>Garden State Securities, Inc. ("GSS") [Member]</t>
  </si>
  <si>
    <t>Percentage of purchase price of common stock</t>
  </si>
  <si>
    <t>10.00%</t>
  </si>
  <si>
    <t>Warrant to purchase shares of common stock (in shares)</t>
  </si>
  <si>
    <t>Exercise price of warrants (in dollars per share) | $ / shares</t>
  </si>
  <si>
    <t>Warrant expiration period</t>
  </si>
  <si>
    <t>5 years</t>
  </si>
  <si>
    <t>Percentage of amount paid by investor</t>
  </si>
  <si>
    <t>5.00%</t>
  </si>
  <si>
    <t>Standby Equity Distribution Agreement [Member]</t>
  </si>
  <si>
    <t>Common Stock [Member]</t>
  </si>
  <si>
    <t>Issuance of common stock for exercise of options | $</t>
  </si>
  <si>
    <t>Issuance of common stock in conversion of preferred stock (in shares)</t>
  </si>
  <si>
    <t>Issuance of common stock for services (in shares)</t>
  </si>
  <si>
    <t>Issuance of common stock for services | $</t>
  </si>
  <si>
    <t>Common Stock [Member] | Yorkville Advisors Global, LLC [Member]</t>
  </si>
  <si>
    <t>Value of shares authorized for sale | $</t>
  </si>
  <si>
    <t>Sale of stock, commitment period</t>
  </si>
  <si>
    <t>2 years</t>
  </si>
  <si>
    <t>Sale of stock at discount rate</t>
  </si>
  <si>
    <t>8.00%</t>
  </si>
  <si>
    <t>Termination period of SEDA</t>
  </si>
  <si>
    <t>18 months</t>
  </si>
  <si>
    <t>Termination fee of SEDA | $</t>
  </si>
  <si>
    <t>Shares issued as commitment fees (in shares)</t>
  </si>
  <si>
    <t>Commitment period</t>
  </si>
  <si>
    <t>Common Stock [Member] | Yorkville Advisors Global, LLC [Member] | Initial Shares [Member]</t>
  </si>
  <si>
    <t>Preferred stock, shares outstanding (in shares)</t>
  </si>
  <si>
    <t>Series B Convertible Preferred Stock [Member] | Preferred Stock [Member]</t>
  </si>
  <si>
    <t>Number of shares converted (in shares)</t>
  </si>
  <si>
    <t>Loans Payable Three [Member]</t>
  </si>
  <si>
    <t>Debt instrument, discount | $</t>
  </si>
  <si>
    <t>Loans Payable Four [Member]</t>
  </si>
  <si>
    <t>Debt (Details Narrative)</t>
  </si>
  <si>
    <t>Sep. 21, 2018USD ($)Integer$ / sharesshares</t>
  </si>
  <si>
    <t>Sep. 30, 2018USD ($)shares</t>
  </si>
  <si>
    <t>Jun. 30, 2018shares</t>
  </si>
  <si>
    <t>Dec. 20, 2017USD ($)</t>
  </si>
  <si>
    <t>Sep. 28, 2017USD ($)</t>
  </si>
  <si>
    <t>Debt Instrument [Line Items]</t>
  </si>
  <si>
    <t>Face amount of note</t>
  </si>
  <si>
    <t>Stated interest rate</t>
  </si>
  <si>
    <t>12.00%</t>
  </si>
  <si>
    <t>Debt instrument, conversion into shares (in shares) | shares</t>
  </si>
  <si>
    <t>Debt instrument, exchange amount</t>
  </si>
  <si>
    <t>Common stock, shares issued | shares</t>
  </si>
  <si>
    <t>Loans Payable Five [Member]</t>
  </si>
  <si>
    <t>14.00%</t>
  </si>
  <si>
    <t>Debt instrument, discount</t>
  </si>
  <si>
    <t>Debt instrument, unamortized discount</t>
  </si>
  <si>
    <t>Amount of unpaid principal and interest balance</t>
  </si>
  <si>
    <t>Several promissory notes [Member]</t>
  </si>
  <si>
    <t>Exchange for cash payment</t>
  </si>
  <si>
    <t>Interest rate</t>
  </si>
  <si>
    <t>Common stock purchase price per share | $ / shares</t>
  </si>
  <si>
    <t>Debt Instrument, Term</t>
  </si>
  <si>
    <t>12 months</t>
  </si>
  <si>
    <t>Number of installments | Integer</t>
  </si>
  <si>
    <t>Increased in interest</t>
  </si>
  <si>
    <t>Discount on conversion common stock</t>
  </si>
  <si>
    <t>20.00%</t>
  </si>
  <si>
    <t>Several promissory notes [Member] | Warrant [Member]</t>
  </si>
  <si>
    <t>Warrant period</t>
  </si>
  <si>
    <t>Warrant to purchase shares of common stock | shares</t>
  </si>
  <si>
    <t>Promissory note [Member]</t>
  </si>
  <si>
    <t>Promissory note [Member] | Warrant [Member]</t>
  </si>
  <si>
    <t>Loans Payable Two [Member]</t>
  </si>
  <si>
    <t>Loans Payable One [Member]</t>
  </si>
  <si>
    <t>Commitments and Contingencies (Details)</t>
  </si>
  <si>
    <t>Sep. 30, 2018USD ($)</t>
  </si>
  <si>
    <t>Commitments And Contingencies Details Abstract</t>
  </si>
  <si>
    <t>June 30, 2019</t>
  </si>
  <si>
    <t>June 30, 2020</t>
  </si>
  <si>
    <t>June 30, 2021</t>
  </si>
  <si>
    <t>Commitments and Contingencies (Details Narrative)</t>
  </si>
  <si>
    <t>Commitments And Contingencies Details Narrative Abstract</t>
  </si>
  <si>
    <t>Description of commitments and contingencies</t>
  </si>
  <si>
    <t>&amp;lt;p style="margin: 0pt; text-align: justify"&gt;&amp;lt;font style="font: 10pt Times New Roman, Times, Serif"&gt;The Companydoes not have a concentration of revenues from any individual customer (less than 10%).&amp;lt;/font&gt;&amp;lt;/p&gt;</t>
  </si>
  <si>
    <t>Stock Based Compensation (Details)</t>
  </si>
  <si>
    <t>Sep. 30, 2018$ / sharesshares</t>
  </si>
  <si>
    <t>Number of options outstanding:</t>
  </si>
  <si>
    <t>Exercised, converted (in shares)</t>
  </si>
  <si>
    <t>Stock Options [Member]</t>
  </si>
  <si>
    <t>Beginning of year (in shares)</t>
  </si>
  <si>
    <t>Granted (in shares)</t>
  </si>
  <si>
    <t>Forfeited / exchanged / modification (in shares)</t>
  </si>
  <si>
    <t>End of period (in shares)</t>
  </si>
  <si>
    <t>Number of options exercisable at end of period (in shares)</t>
  </si>
  <si>
    <t>Number of options available for grant at end of period (in shares)</t>
  </si>
  <si>
    <t>Weighted average option prices per share:</t>
  </si>
  <si>
    <t>Granted during the period (in dollars per share) | $ / shares</t>
  </si>
  <si>
    <t>Exercised during the period (in dollars per share) | $ / shares</t>
  </si>
  <si>
    <t>Terminated during the period (in dollars per share) | $ / shares</t>
  </si>
  <si>
    <t>Outstanding at end of period (in dollars per share) | $ / shares</t>
  </si>
  <si>
    <t>Exercisable at end of period (in dollars per share) | $ / shares</t>
  </si>
  <si>
    <t>Stock Based Compensation (Details 1) - Stock Options [Member]</t>
  </si>
  <si>
    <t>Weighted Average Assumptions</t>
  </si>
  <si>
    <t>Expected dividend yield</t>
  </si>
  <si>
    <t>0.00%</t>
  </si>
  <si>
    <t>Minimum [Member]</t>
  </si>
  <si>
    <t>Expected option life (years)</t>
  </si>
  <si>
    <t>2 years 6 months</t>
  </si>
  <si>
    <t>Expected stock price volatility</t>
  </si>
  <si>
    <t>147.00%</t>
  </si>
  <si>
    <t>Risk-free interest rate</t>
  </si>
  <si>
    <t>2.63%</t>
  </si>
  <si>
    <t>Maximum [Member]</t>
  </si>
  <si>
    <t>3 years</t>
  </si>
  <si>
    <t>151.00%</t>
  </si>
  <si>
    <t>2.95%</t>
  </si>
  <si>
    <t>Stock Based Compensation (Details Narrative) - Stock Options [Member]</t>
  </si>
  <si>
    <t>Average fair value of stock options granted | $ / shares</t>
  </si>
  <si>
    <t>Stock-based compensation expense</t>
  </si>
  <si>
    <t>Unrecognized compensation expense</t>
  </si>
  <si>
    <t>Weighted average vesting period</t>
  </si>
  <si>
    <t>Equity Incentive Plan 2017 [Member]</t>
  </si>
  <si>
    <t>Stock options exercisable period</t>
  </si>
  <si>
    <t>10 years</t>
  </si>
  <si>
    <t>Equity Incentive Plan 2017 [Member] | Maximum [Member]</t>
  </si>
  <si>
    <t>Options issued for purchase of common shares | shares</t>
  </si>
  <si>
    <t>Subsequent Events (Details Narrative) - Subsequent Event [Member]</t>
  </si>
  <si>
    <t>Nov. 06, 2018USD ($)$ / sharesshares</t>
  </si>
  <si>
    <t>Greenlight Technologies, Inc One [Member]</t>
  </si>
  <si>
    <t>Cash payment</t>
  </si>
  <si>
    <t>Purchase price</t>
  </si>
  <si>
    <t>Greenlight Technologies, Inc [Member]</t>
  </si>
  <si>
    <t>Purchase price in shares | shares</t>
  </si>
  <si>
    <t>Additional common stock | shares</t>
  </si>
  <si>
    <t>Closing price per share | $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6"/>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3721</v>
      </c>
    </row>
    <row r="6" spans="1:3">
      <c r="A6" s="4" t="s">
        <v>8</v>
      </c>
      <c r="B6" s="4" t="s">
        <v>9</v>
      </c>
    </row>
    <row r="7" spans="1:3">
      <c r="A7" s="4" t="s">
        <v>10</v>
      </c>
      <c r="B7" s="4" t="s">
        <v>11</v>
      </c>
    </row>
    <row r="8" spans="1:3">
      <c r="A8" s="4" t="s">
        <v>12</v>
      </c>
      <c r="B8" s="4" t="s">
        <v>13</v>
      </c>
    </row>
    <row r="9" spans="1:3">
      <c r="A9" s="4" t="s">
        <v>14</v>
      </c>
      <c r="C9" s="5" t="n">
        <v>42865664</v>
      </c>
    </row>
    <row r="10" spans="1:3">
      <c r="A10" s="4" t="s">
        <v>15</v>
      </c>
      <c r="B10" s="5" t="n">
        <v>2019</v>
      </c>
    </row>
    <row r="11" spans="1:3">
      <c r="A11" s="4" t="s">
        <v>16</v>
      </c>
      <c r="B11" s="6" t="s">
        <v>17</v>
      </c>
    </row>
    <row r="12" spans="1:3">
      <c r="A12" s="4" t="s">
        <v>18</v>
      </c>
      <c r="B12" s="4" t="s">
        <v>19</v>
      </c>
    </row>
    <row r="13" spans="1:3">
      <c r="A13" s="4" t="s">
        <v>20</v>
      </c>
      <c r="B13" s="4" t="s">
        <v>21</v>
      </c>
    </row>
    <row r="14" spans="1:3">
      <c r="A14" s="4" t="s">
        <v>22</v>
      </c>
      <c r="B14" s="4" t="s">
        <v>23</v>
      </c>
    </row>
    <row r="15" spans="1:3">
      <c r="A15" s="4" t="s">
        <v>24</v>
      </c>
      <c r="B15" s="4" t="s">
        <v>21</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10</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5</v>
      </c>
      <c r="B1" s="2" t="s">
        <v>1</v>
      </c>
    </row>
    <row r="2" spans="1:2">
      <c r="B2" s="2" t="s">
        <v>2</v>
      </c>
    </row>
    <row r="3" spans="1:2">
      <c r="A3" s="3" t="s">
        <v>110</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8</v>
      </c>
      <c r="B1" s="2" t="s">
        <v>1</v>
      </c>
    </row>
    <row r="2" spans="1:2">
      <c r="B2" s="2" t="s">
        <v>2</v>
      </c>
    </row>
    <row r="3" spans="1:2">
      <c r="A3" s="3" t="s">
        <v>110</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1</v>
      </c>
      <c r="B1" s="2" t="s">
        <v>1</v>
      </c>
    </row>
    <row r="2" spans="1:2">
      <c r="B2" s="2" t="s">
        <v>2</v>
      </c>
    </row>
    <row r="3" spans="1:2">
      <c r="A3" s="3" t="s">
        <v>110</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10</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38</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row r="9" spans="1:2">
      <c r="A9" s="4" t="s">
        <v>149</v>
      </c>
      <c r="B9" s="4" t="s">
        <v>150</v>
      </c>
    </row>
    <row r="10" spans="1:2">
      <c r="A10" s="4" t="s">
        <v>32</v>
      </c>
      <c r="B10" s="4" t="s">
        <v>151</v>
      </c>
    </row>
    <row r="11" spans="1:2">
      <c r="A11" s="4" t="s">
        <v>152</v>
      </c>
      <c r="B11" s="4" t="s">
        <v>153</v>
      </c>
    </row>
    <row r="12" spans="1:2">
      <c r="A12" s="4" t="s">
        <v>154</v>
      </c>
      <c r="B12" s="4" t="s">
        <v>155</v>
      </c>
    </row>
    <row r="13" spans="1:2">
      <c r="A13" s="4" t="s">
        <v>156</v>
      </c>
      <c r="B13"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7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31</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66</v>
      </c>
      <c r="D2" s="2" t="s">
        <v>28</v>
      </c>
    </row>
    <row r="3" spans="1:4">
      <c r="A3" s="3" t="s">
        <v>168</v>
      </c>
    </row>
    <row r="4" spans="1:4">
      <c r="A4" s="4" t="s">
        <v>169</v>
      </c>
      <c r="B4" s="4" t="s">
        <v>170</v>
      </c>
    </row>
    <row r="5" spans="1:4">
      <c r="A5" s="4" t="s">
        <v>171</v>
      </c>
      <c r="B5" s="4" t="s">
        <v>172</v>
      </c>
    </row>
    <row r="6" spans="1:4">
      <c r="A6" s="4" t="s">
        <v>80</v>
      </c>
      <c r="B6" s="7" t="n">
        <v>-1428903</v>
      </c>
      <c r="C6" s="7" t="n">
        <v>-229814</v>
      </c>
    </row>
    <row r="7" spans="1:4">
      <c r="A7" s="4" t="s">
        <v>173</v>
      </c>
      <c r="B7" s="5" t="n">
        <v>-1362325</v>
      </c>
    </row>
    <row r="8" spans="1:4">
      <c r="A8" s="4" t="s">
        <v>52</v>
      </c>
      <c r="B8" s="7" t="n">
        <v>-1361578</v>
      </c>
      <c r="D8" s="7" t="n">
        <v>-757898</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174</v>
      </c>
      <c r="B1" s="2" t="s">
        <v>1</v>
      </c>
      <c r="C1" s="2" t="s">
        <v>175</v>
      </c>
    </row>
    <row r="2" spans="1:3">
      <c r="B2" s="2" t="s">
        <v>2</v>
      </c>
      <c r="C2" s="2" t="s">
        <v>176</v>
      </c>
    </row>
    <row r="3" spans="1:3">
      <c r="A3" s="3" t="s">
        <v>177</v>
      </c>
    </row>
    <row r="4" spans="1:3">
      <c r="A4" s="4" t="s">
        <v>32</v>
      </c>
      <c r="B4" s="7" t="n">
        <v>3530</v>
      </c>
      <c r="C4" s="7" t="n">
        <v>3530</v>
      </c>
    </row>
    <row r="5" spans="1:3">
      <c r="A5" s="4" t="s">
        <v>178</v>
      </c>
      <c r="B5" s="5" t="n">
        <v>250000</v>
      </c>
    </row>
    <row r="6" spans="1:3">
      <c r="A6" s="4" t="s">
        <v>179</v>
      </c>
      <c r="B6" s="5" t="n">
        <v>24345</v>
      </c>
      <c r="C6" s="7" t="n">
        <v>6617</v>
      </c>
    </row>
    <row r="7" spans="1:3">
      <c r="A7" s="4" t="s">
        <v>180</v>
      </c>
      <c r="B7" s="7" t="n">
        <v>4264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83325</v>
      </c>
      <c r="C3" s="7" t="n">
        <v>375938</v>
      </c>
    </row>
    <row r="4" spans="1:3">
      <c r="A4" s="4" t="s">
        <v>31</v>
      </c>
      <c r="B4" s="5" t="n">
        <v>30374</v>
      </c>
      <c r="C4" s="5" t="n">
        <v>8279</v>
      </c>
    </row>
    <row r="5" spans="1:3">
      <c r="A5" s="4" t="s">
        <v>32</v>
      </c>
      <c r="B5" s="5" t="n">
        <v>3530</v>
      </c>
      <c r="C5" s="5" t="n">
        <v>3530</v>
      </c>
    </row>
    <row r="6" spans="1:3">
      <c r="A6" s="4" t="s">
        <v>33</v>
      </c>
      <c r="B6" s="5" t="n">
        <v>150613</v>
      </c>
      <c r="C6" s="5" t="n">
        <v>172566</v>
      </c>
    </row>
    <row r="7" spans="1:3">
      <c r="A7" s="4" t="s">
        <v>34</v>
      </c>
      <c r="B7" s="5" t="n">
        <v>367842</v>
      </c>
      <c r="C7" s="5" t="n">
        <v>560313</v>
      </c>
    </row>
    <row r="8" spans="1:3">
      <c r="A8" s="3" t="s">
        <v>35</v>
      </c>
    </row>
    <row r="9" spans="1:3">
      <c r="A9" s="4" t="s">
        <v>36</v>
      </c>
      <c r="B9" s="5" t="n">
        <v>747</v>
      </c>
      <c r="C9" s="5" t="n">
        <v>873</v>
      </c>
    </row>
    <row r="10" spans="1:3">
      <c r="A10" s="4" t="s">
        <v>37</v>
      </c>
      <c r="B10" s="5" t="n">
        <v>368589</v>
      </c>
      <c r="C10" s="5" t="n">
        <v>561186</v>
      </c>
    </row>
    <row r="11" spans="1:3">
      <c r="A11" s="3" t="s">
        <v>38</v>
      </c>
    </row>
    <row r="12" spans="1:3">
      <c r="A12" s="4" t="s">
        <v>39</v>
      </c>
      <c r="B12" s="5" t="n">
        <v>316311</v>
      </c>
      <c r="C12" s="5" t="n">
        <v>290783</v>
      </c>
    </row>
    <row r="13" spans="1:3">
      <c r="A13" s="4" t="s">
        <v>40</v>
      </c>
      <c r="B13" s="5" t="n">
        <v>164315</v>
      </c>
      <c r="C13" s="5" t="n">
        <v>66087</v>
      </c>
    </row>
    <row r="14" spans="1:3">
      <c r="A14" s="4" t="s">
        <v>41</v>
      </c>
      <c r="B14" s="5" t="n">
        <v>213198</v>
      </c>
      <c r="C14" s="5" t="n">
        <v>156530</v>
      </c>
    </row>
    <row r="15" spans="1:3">
      <c r="A15" s="4" t="s">
        <v>42</v>
      </c>
      <c r="B15" s="5" t="n">
        <v>1036343</v>
      </c>
      <c r="C15" s="5" t="n">
        <v>805684</v>
      </c>
    </row>
    <row r="16" spans="1:3">
      <c r="A16" s="4" t="s">
        <v>43</v>
      </c>
      <c r="B16" s="5" t="n">
        <v>1730167</v>
      </c>
      <c r="C16" s="5" t="n">
        <v>1319084</v>
      </c>
    </row>
    <row r="17" spans="1:3">
      <c r="A17" s="4" t="s">
        <v>44</v>
      </c>
      <c r="B17" s="5" t="n">
        <v>1730167</v>
      </c>
      <c r="C17" s="5" t="n">
        <v>1319084</v>
      </c>
    </row>
    <row r="18" spans="1:3">
      <c r="A18" s="4" t="s">
        <v>45</v>
      </c>
      <c r="B18" s="4" t="s">
        <v>46</v>
      </c>
      <c r="C18" s="4" t="s">
        <v>46</v>
      </c>
    </row>
    <row r="19" spans="1:3">
      <c r="A19" s="3" t="s">
        <v>47</v>
      </c>
    </row>
    <row r="20" spans="1:3">
      <c r="A20" s="4" t="s">
        <v>48</v>
      </c>
      <c r="B20" s="5" t="n">
        <v>6820</v>
      </c>
      <c r="C20" s="5" t="n">
        <v>6820</v>
      </c>
    </row>
    <row r="21" spans="1:3">
      <c r="A21" s="4" t="s">
        <v>49</v>
      </c>
      <c r="B21" s="5" t="n">
        <v>42870</v>
      </c>
      <c r="C21" s="5" t="n">
        <v>42661</v>
      </c>
    </row>
    <row r="22" spans="1:3">
      <c r="A22" s="4" t="s">
        <v>50</v>
      </c>
      <c r="B22" s="5" t="n">
        <v>3955845</v>
      </c>
      <c r="C22" s="5" t="n">
        <v>3130831</v>
      </c>
    </row>
    <row r="23" spans="1:3">
      <c r="A23" s="4" t="s">
        <v>51</v>
      </c>
      <c r="B23" s="5" t="n">
        <v>-5367113</v>
      </c>
      <c r="C23" s="5" t="n">
        <v>-3938210</v>
      </c>
    </row>
    <row r="24" spans="1:3">
      <c r="A24" s="4" t="s">
        <v>52</v>
      </c>
      <c r="B24" s="5" t="n">
        <v>-1361578</v>
      </c>
      <c r="C24" s="5" t="n">
        <v>-757898</v>
      </c>
    </row>
    <row r="25" spans="1:3">
      <c r="A25" s="4" t="s">
        <v>53</v>
      </c>
      <c r="B25" s="7" t="n">
        <v>368589</v>
      </c>
      <c r="C25" s="7" t="n">
        <v>5611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27"/>
  </cols>
  <sheetData>
    <row r="1" spans="1:2">
      <c r="A1" s="1" t="s">
        <v>181</v>
      </c>
      <c r="B1" s="2" t="s">
        <v>182</v>
      </c>
    </row>
    <row r="2" spans="1:2">
      <c r="B2" s="2" t="s">
        <v>183</v>
      </c>
    </row>
    <row r="3" spans="1:2">
      <c r="A3" s="3" t="s">
        <v>184</v>
      </c>
    </row>
    <row r="4" spans="1:2">
      <c r="A4" s="4" t="s">
        <v>185</v>
      </c>
      <c r="B4" s="5" t="n">
        <v>2351355</v>
      </c>
    </row>
    <row r="5" spans="1:2">
      <c r="A5" s="4" t="s">
        <v>186</v>
      </c>
      <c r="B5" s="5" t="n">
        <v>5000000</v>
      </c>
    </row>
    <row r="6" spans="1:2">
      <c r="A6" s="4" t="s">
        <v>187</v>
      </c>
      <c r="B6" s="5" t="n">
        <v>476092</v>
      </c>
    </row>
    <row r="7" spans="1:2">
      <c r="A7" s="4" t="s">
        <v>188</v>
      </c>
      <c r="B7" s="7" t="n">
        <v>600000</v>
      </c>
    </row>
    <row r="8" spans="1:2">
      <c r="A8" s="4" t="s">
        <v>189</v>
      </c>
    </row>
    <row r="9" spans="1:2">
      <c r="A9" s="3" t="s">
        <v>184</v>
      </c>
    </row>
    <row r="10" spans="1:2">
      <c r="A10" s="4" t="s">
        <v>190</v>
      </c>
      <c r="B10" s="5" t="n">
        <v>324327</v>
      </c>
    </row>
    <row r="11" spans="1:2">
      <c r="A11" s="4" t="s">
        <v>191</v>
      </c>
    </row>
    <row r="12" spans="1:2">
      <c r="A12" s="3" t="s">
        <v>184</v>
      </c>
    </row>
    <row r="13" spans="1:2">
      <c r="A13" s="4" t="s">
        <v>190</v>
      </c>
      <c r="B13" s="5" t="n">
        <v>27027</v>
      </c>
    </row>
    <row r="14" spans="1:2">
      <c r="A14" s="4" t="s">
        <v>192</v>
      </c>
      <c r="B14" s="7" t="n">
        <v>25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1"/>
    <col customWidth="1" max="6" min="6" width="21"/>
    <col customWidth="1" max="7" min="7" width="20"/>
    <col customWidth="1" max="8" min="8" width="30"/>
    <col customWidth="1" max="9" min="9" width="27"/>
    <col customWidth="1" max="10" min="10" width="37"/>
    <col customWidth="1" max="11" min="11" width="21"/>
    <col customWidth="1" max="12" min="12" width="37"/>
    <col customWidth="1" max="13" min="13" width="20"/>
  </cols>
  <sheetData>
    <row r="1" spans="1:13">
      <c r="A1" s="1" t="s">
        <v>193</v>
      </c>
      <c r="B1" s="2" t="s">
        <v>194</v>
      </c>
      <c r="C1" s="2" t="s">
        <v>195</v>
      </c>
      <c r="D1" s="2" t="s">
        <v>196</v>
      </c>
      <c r="E1" s="2" t="s">
        <v>197</v>
      </c>
      <c r="F1" s="2" t="s">
        <v>198</v>
      </c>
      <c r="G1" s="2" t="s">
        <v>199</v>
      </c>
      <c r="H1" s="2" t="s">
        <v>200</v>
      </c>
      <c r="I1" s="2" t="s">
        <v>183</v>
      </c>
      <c r="J1" s="2" t="s">
        <v>201</v>
      </c>
      <c r="K1" s="2" t="s">
        <v>202</v>
      </c>
      <c r="L1" s="2" t="s">
        <v>203</v>
      </c>
      <c r="M1" s="2" t="s">
        <v>204</v>
      </c>
    </row>
    <row r="2" spans="1:13">
      <c r="A2" s="3" t="s">
        <v>184</v>
      </c>
    </row>
    <row r="3" spans="1:13">
      <c r="A3" s="4" t="s">
        <v>205</v>
      </c>
      <c r="J3" s="5" t="n">
        <v>150000000</v>
      </c>
      <c r="L3" s="5" t="n">
        <v>150000000</v>
      </c>
    </row>
    <row r="4" spans="1:13">
      <c r="A4" s="4" t="s">
        <v>206</v>
      </c>
      <c r="H4" s="8" t="n">
        <v>0.001</v>
      </c>
      <c r="J4" s="8" t="n">
        <v>0.001</v>
      </c>
      <c r="L4" s="8" t="n">
        <v>0.001</v>
      </c>
    </row>
    <row r="5" spans="1:13">
      <c r="A5" s="4" t="s">
        <v>207</v>
      </c>
      <c r="J5" s="5" t="n">
        <v>10000000</v>
      </c>
      <c r="L5" s="5" t="n">
        <v>10000000</v>
      </c>
    </row>
    <row r="6" spans="1:13">
      <c r="A6" s="4" t="s">
        <v>208</v>
      </c>
      <c r="J6" s="8" t="n">
        <v>0.001</v>
      </c>
      <c r="L6" s="8" t="n">
        <v>0.001</v>
      </c>
    </row>
    <row r="7" spans="1:13">
      <c r="A7" s="4" t="s">
        <v>186</v>
      </c>
      <c r="I7" s="5" t="n">
        <v>5000000</v>
      </c>
    </row>
    <row r="8" spans="1:13">
      <c r="A8" s="4" t="s">
        <v>209</v>
      </c>
      <c r="I8" s="7" t="n">
        <v>600000</v>
      </c>
    </row>
    <row r="9" spans="1:13">
      <c r="A9" s="4" t="s">
        <v>210</v>
      </c>
      <c r="H9" s="10" t="n">
        <v>9.25</v>
      </c>
    </row>
    <row r="10" spans="1:13">
      <c r="A10" s="4" t="s">
        <v>211</v>
      </c>
      <c r="H10" s="5" t="n">
        <v>38000663</v>
      </c>
      <c r="J10" s="5" t="n">
        <v>42870552</v>
      </c>
      <c r="L10" s="5" t="n">
        <v>42661228</v>
      </c>
    </row>
    <row r="11" spans="1:13">
      <c r="A11" s="4" t="s">
        <v>212</v>
      </c>
      <c r="L11" s="5" t="n">
        <v>1589565</v>
      </c>
    </row>
    <row r="12" spans="1:13">
      <c r="A12" s="4" t="s">
        <v>213</v>
      </c>
      <c r="L12" s="7" t="n">
        <v>1020000</v>
      </c>
    </row>
    <row r="13" spans="1:13">
      <c r="A13" s="4" t="s">
        <v>214</v>
      </c>
      <c r="J13" s="5" t="n">
        <v>86000</v>
      </c>
    </row>
    <row r="14" spans="1:13">
      <c r="A14" s="4" t="s">
        <v>215</v>
      </c>
      <c r="J14" s="7" t="n">
        <v>598076</v>
      </c>
      <c r="K14" s="4" t="s">
        <v>46</v>
      </c>
    </row>
    <row r="15" spans="1:13">
      <c r="A15" s="4" t="s">
        <v>216</v>
      </c>
      <c r="J15" s="7" t="n">
        <v>21500</v>
      </c>
      <c r="K15" s="7" t="n">
        <v>120000</v>
      </c>
    </row>
    <row r="16" spans="1:13">
      <c r="A16" s="4" t="s">
        <v>217</v>
      </c>
      <c r="E16" s="5" t="n">
        <v>123324</v>
      </c>
      <c r="J16" s="5" t="n">
        <v>42870552</v>
      </c>
      <c r="L16" s="5" t="n">
        <v>42661228</v>
      </c>
    </row>
    <row r="17" spans="1:13">
      <c r="A17" s="4" t="s">
        <v>218</v>
      </c>
      <c r="F17" s="7" t="n">
        <v>224000</v>
      </c>
    </row>
    <row r="18" spans="1:13">
      <c r="A18" s="4" t="s">
        <v>219</v>
      </c>
      <c r="F18" s="7" t="n">
        <v>200000</v>
      </c>
    </row>
    <row r="19" spans="1:13">
      <c r="A19" s="4" t="s">
        <v>220</v>
      </c>
      <c r="E19" s="5" t="n">
        <v>2</v>
      </c>
    </row>
    <row r="20" spans="1:13">
      <c r="A20" s="4" t="s">
        <v>221</v>
      </c>
    </row>
    <row r="21" spans="1:13">
      <c r="A21" s="3" t="s">
        <v>184</v>
      </c>
    </row>
    <row r="22" spans="1:13">
      <c r="A22" s="4" t="s">
        <v>222</v>
      </c>
      <c r="D22" s="4" t="s">
        <v>223</v>
      </c>
    </row>
    <row r="23" spans="1:13">
      <c r="A23" s="4" t="s">
        <v>224</v>
      </c>
      <c r="D23" s="5" t="n">
        <v>86957</v>
      </c>
    </row>
    <row r="24" spans="1:13">
      <c r="A24" s="4" t="s">
        <v>225</v>
      </c>
      <c r="D24" s="9" t="n">
        <v>1.15</v>
      </c>
    </row>
    <row r="25" spans="1:13">
      <c r="A25" s="4" t="s">
        <v>226</v>
      </c>
      <c r="D25" s="4" t="s">
        <v>227</v>
      </c>
    </row>
    <row r="26" spans="1:13">
      <c r="A26" s="4" t="s">
        <v>228</v>
      </c>
      <c r="D26" s="4" t="s">
        <v>229</v>
      </c>
    </row>
    <row r="27" spans="1:13">
      <c r="A27" s="4" t="s">
        <v>230</v>
      </c>
    </row>
    <row r="28" spans="1:13">
      <c r="A28" s="3" t="s">
        <v>184</v>
      </c>
    </row>
    <row r="29" spans="1:13">
      <c r="A29" s="4" t="s">
        <v>206</v>
      </c>
      <c r="B29" s="9" t="n">
        <v>1.46</v>
      </c>
      <c r="C29" s="7" t="n">
        <v>1</v>
      </c>
    </row>
    <row r="30" spans="1:13">
      <c r="A30" s="4" t="s">
        <v>216</v>
      </c>
      <c r="B30" s="7" t="n">
        <v>400000</v>
      </c>
      <c r="C30" s="7" t="n">
        <v>300000</v>
      </c>
    </row>
    <row r="31" spans="1:13">
      <c r="A31" s="4" t="s">
        <v>217</v>
      </c>
      <c r="B31" s="5" t="n">
        <v>274292</v>
      </c>
      <c r="C31" s="5" t="n">
        <v>300000</v>
      </c>
    </row>
    <row r="32" spans="1:13">
      <c r="A32" s="4" t="s">
        <v>231</v>
      </c>
    </row>
    <row r="33" spans="1:13">
      <c r="A33" s="3" t="s">
        <v>184</v>
      </c>
    </row>
    <row r="34" spans="1:13">
      <c r="A34" s="4" t="s">
        <v>214</v>
      </c>
      <c r="L34" s="5" t="n">
        <v>54000</v>
      </c>
    </row>
    <row r="35" spans="1:13">
      <c r="A35" s="4" t="s">
        <v>232</v>
      </c>
      <c r="L35" s="7" t="n">
        <v>13500</v>
      </c>
    </row>
    <row r="36" spans="1:13">
      <c r="A36" s="4" t="s">
        <v>233</v>
      </c>
      <c r="L36" s="5" t="n">
        <v>2880000</v>
      </c>
    </row>
    <row r="37" spans="1:13">
      <c r="A37" s="4" t="s">
        <v>234</v>
      </c>
      <c r="L37" s="5" t="n">
        <v>137000</v>
      </c>
    </row>
    <row r="38" spans="1:13">
      <c r="A38" s="4" t="s">
        <v>235</v>
      </c>
      <c r="L38" s="7" t="n">
        <v>280850</v>
      </c>
    </row>
    <row r="39" spans="1:13">
      <c r="A39" s="4" t="s">
        <v>236</v>
      </c>
    </row>
    <row r="40" spans="1:13">
      <c r="A40" s="3" t="s">
        <v>184</v>
      </c>
    </row>
    <row r="41" spans="1:13">
      <c r="A41" s="4" t="s">
        <v>206</v>
      </c>
      <c r="D41" s="8" t="n">
        <v>0.001</v>
      </c>
    </row>
    <row r="42" spans="1:13">
      <c r="A42" s="4" t="s">
        <v>212</v>
      </c>
      <c r="D42" s="5" t="n">
        <v>869565</v>
      </c>
    </row>
    <row r="43" spans="1:13">
      <c r="A43" s="4" t="s">
        <v>237</v>
      </c>
      <c r="D43" s="7" t="n">
        <v>5000000</v>
      </c>
    </row>
    <row r="44" spans="1:13">
      <c r="A44" s="4" t="s">
        <v>238</v>
      </c>
      <c r="D44" s="4" t="s">
        <v>239</v>
      </c>
    </row>
    <row r="45" spans="1:13">
      <c r="A45" s="4" t="s">
        <v>240</v>
      </c>
      <c r="D45" s="4" t="s">
        <v>241</v>
      </c>
    </row>
    <row r="46" spans="1:13">
      <c r="A46" s="4" t="s">
        <v>242</v>
      </c>
      <c r="D46" s="4" t="s">
        <v>243</v>
      </c>
    </row>
    <row r="47" spans="1:13">
      <c r="A47" s="4" t="s">
        <v>244</v>
      </c>
      <c r="D47" s="7" t="n">
        <v>1000000</v>
      </c>
    </row>
    <row r="48" spans="1:13">
      <c r="A48" s="4" t="s">
        <v>245</v>
      </c>
      <c r="D48" s="5" t="n">
        <v>100000</v>
      </c>
    </row>
    <row r="49" spans="1:13">
      <c r="A49" s="4" t="s">
        <v>246</v>
      </c>
      <c r="D49" s="4" t="s">
        <v>239</v>
      </c>
    </row>
    <row r="50" spans="1:13">
      <c r="A50" s="4" t="s">
        <v>247</v>
      </c>
    </row>
    <row r="51" spans="1:13">
      <c r="A51" s="3" t="s">
        <v>184</v>
      </c>
    </row>
    <row r="52" spans="1:13">
      <c r="A52" s="4" t="s">
        <v>216</v>
      </c>
      <c r="D52" s="7" t="n">
        <v>1000000</v>
      </c>
    </row>
    <row r="53" spans="1:13">
      <c r="A53" s="4" t="s">
        <v>191</v>
      </c>
    </row>
    <row r="54" spans="1:13">
      <c r="A54" s="3" t="s">
        <v>184</v>
      </c>
    </row>
    <row r="55" spans="1:13">
      <c r="A55" s="4" t="s">
        <v>208</v>
      </c>
      <c r="H55" s="8" t="n">
        <v>0.001</v>
      </c>
    </row>
    <row r="56" spans="1:13">
      <c r="A56" s="4" t="s">
        <v>248</v>
      </c>
      <c r="H56" s="5" t="n">
        <v>250000</v>
      </c>
    </row>
    <row r="57" spans="1:13">
      <c r="A57" s="4" t="s">
        <v>249</v>
      </c>
    </row>
    <row r="58" spans="1:13">
      <c r="A58" s="3" t="s">
        <v>184</v>
      </c>
    </row>
    <row r="59" spans="1:13">
      <c r="A59" s="4" t="s">
        <v>250</v>
      </c>
      <c r="L59" s="5" t="n">
        <v>180000</v>
      </c>
    </row>
    <row r="60" spans="1:13">
      <c r="A60" s="4" t="s">
        <v>189</v>
      </c>
    </row>
    <row r="61" spans="1:13">
      <c r="A61" s="3" t="s">
        <v>184</v>
      </c>
    </row>
    <row r="62" spans="1:13">
      <c r="A62" s="4" t="s">
        <v>208</v>
      </c>
      <c r="H62" s="8" t="n">
        <v>0.001</v>
      </c>
    </row>
    <row r="63" spans="1:13">
      <c r="A63" s="4" t="s">
        <v>248</v>
      </c>
      <c r="H63" s="5" t="n">
        <v>3000000</v>
      </c>
    </row>
    <row r="64" spans="1:13">
      <c r="A64" s="4" t="s">
        <v>212</v>
      </c>
      <c r="G64" s="5" t="n">
        <v>3750000</v>
      </c>
    </row>
    <row r="65" spans="1:13">
      <c r="A65" s="4" t="s">
        <v>251</v>
      </c>
    </row>
    <row r="66" spans="1:13">
      <c r="A66" s="3" t="s">
        <v>184</v>
      </c>
    </row>
    <row r="67" spans="1:13">
      <c r="A67" s="4" t="s">
        <v>218</v>
      </c>
      <c r="E67" s="7" t="n">
        <v>28000</v>
      </c>
    </row>
    <row r="68" spans="1:13">
      <c r="A68" s="4" t="s">
        <v>219</v>
      </c>
      <c r="E68" s="5" t="n">
        <v>25000</v>
      </c>
    </row>
    <row r="69" spans="1:13">
      <c r="A69" s="4" t="s">
        <v>252</v>
      </c>
      <c r="E69" s="5" t="n">
        <v>3000</v>
      </c>
    </row>
    <row r="70" spans="1:13">
      <c r="A70" s="4" t="s">
        <v>253</v>
      </c>
    </row>
    <row r="71" spans="1:13">
      <c r="A71" s="3" t="s">
        <v>184</v>
      </c>
    </row>
    <row r="72" spans="1:13">
      <c r="A72" s="4" t="s">
        <v>217</v>
      </c>
      <c r="M72" s="5" t="n">
        <v>123324</v>
      </c>
    </row>
    <row r="73" spans="1:13">
      <c r="A73" s="4" t="s">
        <v>218</v>
      </c>
      <c r="E73" s="5" t="n">
        <v>84000</v>
      </c>
    </row>
    <row r="74" spans="1:13">
      <c r="A74" s="4" t="s">
        <v>219</v>
      </c>
      <c r="E74" s="5" t="n">
        <v>75000</v>
      </c>
    </row>
    <row r="75" spans="1:13">
      <c r="A75" s="4" t="s">
        <v>252</v>
      </c>
      <c r="E75" s="7" t="n">
        <v>9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61"/>
    <col customWidth="1" max="2" min="2" width="44"/>
    <col customWidth="1" max="3" min="3" width="31"/>
    <col customWidth="1" max="4" min="4" width="21"/>
    <col customWidth="1" max="5" min="5" width="27"/>
    <col customWidth="1" max="6" min="6" width="20"/>
    <col customWidth="1" max="7" min="7" width="20"/>
    <col customWidth="1" max="8" min="8" width="21"/>
    <col customWidth="1" max="9" min="9" width="21"/>
  </cols>
  <sheetData>
    <row r="1" spans="1:9">
      <c r="A1" s="1" t="s">
        <v>254</v>
      </c>
      <c r="B1" s="2" t="s">
        <v>182</v>
      </c>
      <c r="E1" s="2" t="s">
        <v>1</v>
      </c>
    </row>
    <row r="2" spans="1:9">
      <c r="B2" s="2" t="s">
        <v>255</v>
      </c>
      <c r="C2" s="2" t="s">
        <v>197</v>
      </c>
      <c r="D2" s="2" t="s">
        <v>198</v>
      </c>
      <c r="E2" s="2" t="s">
        <v>256</v>
      </c>
      <c r="F2" s="2" t="s">
        <v>204</v>
      </c>
      <c r="G2" s="2" t="s">
        <v>257</v>
      </c>
      <c r="H2" s="2" t="s">
        <v>258</v>
      </c>
      <c r="I2" s="2" t="s">
        <v>259</v>
      </c>
    </row>
    <row r="3" spans="1:9">
      <c r="A3" s="3" t="s">
        <v>260</v>
      </c>
    </row>
    <row r="4" spans="1:9">
      <c r="A4" s="4" t="s">
        <v>261</v>
      </c>
      <c r="D4" s="7" t="n">
        <v>224000</v>
      </c>
    </row>
    <row r="5" spans="1:9">
      <c r="A5" s="4" t="s">
        <v>262</v>
      </c>
      <c r="D5" s="4" t="s">
        <v>263</v>
      </c>
    </row>
    <row r="6" spans="1:9">
      <c r="A6" s="4" t="s">
        <v>264</v>
      </c>
      <c r="E6" s="5" t="n">
        <v>437500</v>
      </c>
    </row>
    <row r="7" spans="1:9">
      <c r="A7" s="4" t="s">
        <v>220</v>
      </c>
      <c r="C7" s="5" t="n">
        <v>2</v>
      </c>
    </row>
    <row r="8" spans="1:9">
      <c r="A8" s="4" t="s">
        <v>265</v>
      </c>
      <c r="D8" s="7" t="n">
        <v>200000</v>
      </c>
    </row>
    <row r="9" spans="1:9">
      <c r="A9" s="4" t="s">
        <v>266</v>
      </c>
      <c r="C9" s="5" t="n">
        <v>123324</v>
      </c>
      <c r="E9" s="5" t="n">
        <v>42870552</v>
      </c>
      <c r="G9" s="5" t="n">
        <v>42661228</v>
      </c>
    </row>
    <row r="10" spans="1:9">
      <c r="A10" s="4" t="s">
        <v>267</v>
      </c>
    </row>
    <row r="11" spans="1:9">
      <c r="A11" s="3" t="s">
        <v>260</v>
      </c>
    </row>
    <row r="12" spans="1:9">
      <c r="A12" s="4" t="s">
        <v>261</v>
      </c>
      <c r="C12" s="7" t="n">
        <v>150000</v>
      </c>
    </row>
    <row r="13" spans="1:9">
      <c r="A13" s="4" t="s">
        <v>262</v>
      </c>
      <c r="E13" s="4" t="s">
        <v>268</v>
      </c>
    </row>
    <row r="14" spans="1:9">
      <c r="A14" s="4" t="s">
        <v>265</v>
      </c>
      <c r="C14" s="5" t="n">
        <v>132000</v>
      </c>
    </row>
    <row r="15" spans="1:9">
      <c r="A15" s="4" t="s">
        <v>269</v>
      </c>
      <c r="C15" s="5" t="n">
        <v>18000</v>
      </c>
    </row>
    <row r="16" spans="1:9">
      <c r="A16" s="4" t="s">
        <v>270</v>
      </c>
      <c r="E16" s="7" t="n">
        <v>0</v>
      </c>
    </row>
    <row r="17" spans="1:9">
      <c r="A17" s="4" t="s">
        <v>271</v>
      </c>
      <c r="E17" s="7" t="n">
        <v>162000</v>
      </c>
    </row>
    <row r="18" spans="1:9">
      <c r="A18" s="4" t="s">
        <v>253</v>
      </c>
    </row>
    <row r="19" spans="1:9">
      <c r="A19" s="3" t="s">
        <v>260</v>
      </c>
    </row>
    <row r="20" spans="1:9">
      <c r="A20" s="4" t="s">
        <v>261</v>
      </c>
      <c r="C20" s="7" t="n">
        <v>84000</v>
      </c>
    </row>
    <row r="21" spans="1:9">
      <c r="A21" s="4" t="s">
        <v>262</v>
      </c>
      <c r="C21" s="4" t="s">
        <v>263</v>
      </c>
    </row>
    <row r="22" spans="1:9">
      <c r="A22" s="4" t="s">
        <v>265</v>
      </c>
      <c r="C22" s="7" t="n">
        <v>75000</v>
      </c>
    </row>
    <row r="23" spans="1:9">
      <c r="A23" s="4" t="s">
        <v>269</v>
      </c>
      <c r="C23" s="5" t="n">
        <v>9000</v>
      </c>
    </row>
    <row r="24" spans="1:9">
      <c r="A24" s="4" t="s">
        <v>266</v>
      </c>
      <c r="F24" s="5" t="n">
        <v>123324</v>
      </c>
    </row>
    <row r="25" spans="1:9">
      <c r="A25" s="4" t="s">
        <v>272</v>
      </c>
    </row>
    <row r="26" spans="1:9">
      <c r="A26" s="3" t="s">
        <v>260</v>
      </c>
    </row>
    <row r="27" spans="1:9">
      <c r="A27" s="4" t="s">
        <v>261</v>
      </c>
      <c r="B27" s="7" t="n">
        <v>880000</v>
      </c>
    </row>
    <row r="28" spans="1:9">
      <c r="A28" s="4" t="s">
        <v>273</v>
      </c>
      <c r="B28" s="7" t="n">
        <v>800000</v>
      </c>
    </row>
    <row r="29" spans="1:9">
      <c r="A29" s="4" t="s">
        <v>274</v>
      </c>
      <c r="B29" s="4" t="s">
        <v>223</v>
      </c>
    </row>
    <row r="30" spans="1:9">
      <c r="A30" s="4" t="s">
        <v>275</v>
      </c>
      <c r="B30" s="9" t="n">
        <v>0.7</v>
      </c>
    </row>
    <row r="31" spans="1:9">
      <c r="A31" s="4" t="s">
        <v>276</v>
      </c>
      <c r="B31" s="4" t="s">
        <v>277</v>
      </c>
    </row>
    <row r="32" spans="1:9">
      <c r="A32" s="4" t="s">
        <v>278</v>
      </c>
      <c r="B32" s="5" t="n">
        <v>6</v>
      </c>
    </row>
    <row r="33" spans="1:9">
      <c r="A33" s="4" t="s">
        <v>279</v>
      </c>
      <c r="B33" s="4" t="s">
        <v>263</v>
      </c>
    </row>
    <row r="34" spans="1:9">
      <c r="A34" s="4" t="s">
        <v>280</v>
      </c>
      <c r="B34" s="4" t="s">
        <v>281</v>
      </c>
    </row>
    <row r="35" spans="1:9">
      <c r="A35" s="4" t="s">
        <v>282</v>
      </c>
    </row>
    <row r="36" spans="1:9">
      <c r="A36" s="3" t="s">
        <v>260</v>
      </c>
    </row>
    <row r="37" spans="1:9">
      <c r="A37" s="4" t="s">
        <v>275</v>
      </c>
      <c r="B37" s="9" t="n">
        <v>0.75</v>
      </c>
    </row>
    <row r="38" spans="1:9">
      <c r="A38" s="4" t="s">
        <v>283</v>
      </c>
      <c r="B38" s="4" t="s">
        <v>227</v>
      </c>
    </row>
    <row r="39" spans="1:9">
      <c r="A39" s="4" t="s">
        <v>284</v>
      </c>
      <c r="B39" s="5" t="n">
        <v>400000</v>
      </c>
    </row>
    <row r="40" spans="1:9">
      <c r="A40" s="4" t="s">
        <v>285</v>
      </c>
    </row>
    <row r="41" spans="1:9">
      <c r="A41" s="3" t="s">
        <v>260</v>
      </c>
    </row>
    <row r="42" spans="1:9">
      <c r="A42" s="4" t="s">
        <v>261</v>
      </c>
      <c r="B42" s="7" t="n">
        <v>440000</v>
      </c>
    </row>
    <row r="43" spans="1:9">
      <c r="A43" s="4" t="s">
        <v>273</v>
      </c>
      <c r="B43" s="7" t="n">
        <v>400000</v>
      </c>
    </row>
    <row r="44" spans="1:9">
      <c r="A44" s="4" t="s">
        <v>274</v>
      </c>
      <c r="B44" s="4" t="s">
        <v>223</v>
      </c>
    </row>
    <row r="45" spans="1:9">
      <c r="A45" s="4" t="s">
        <v>275</v>
      </c>
      <c r="B45" s="9" t="n">
        <v>0.7</v>
      </c>
    </row>
    <row r="46" spans="1:9">
      <c r="A46" s="4" t="s">
        <v>276</v>
      </c>
      <c r="B46" s="4" t="s">
        <v>277</v>
      </c>
    </row>
    <row r="47" spans="1:9">
      <c r="A47" s="4" t="s">
        <v>278</v>
      </c>
      <c r="B47" s="5" t="n">
        <v>6</v>
      </c>
    </row>
    <row r="48" spans="1:9">
      <c r="A48" s="4" t="s">
        <v>279</v>
      </c>
      <c r="B48" s="4" t="s">
        <v>263</v>
      </c>
    </row>
    <row r="49" spans="1:9">
      <c r="A49" s="4" t="s">
        <v>280</v>
      </c>
      <c r="B49" s="4" t="s">
        <v>281</v>
      </c>
    </row>
    <row r="50" spans="1:9">
      <c r="A50" s="4" t="s">
        <v>286</v>
      </c>
    </row>
    <row r="51" spans="1:9">
      <c r="A51" s="3" t="s">
        <v>260</v>
      </c>
    </row>
    <row r="52" spans="1:9">
      <c r="A52" s="4" t="s">
        <v>283</v>
      </c>
      <c r="B52" s="4" t="s">
        <v>227</v>
      </c>
    </row>
    <row r="53" spans="1:9">
      <c r="A53" s="4" t="s">
        <v>284</v>
      </c>
      <c r="B53" s="5" t="n">
        <v>200000</v>
      </c>
    </row>
    <row r="54" spans="1:9">
      <c r="A54" s="4" t="s">
        <v>251</v>
      </c>
    </row>
    <row r="55" spans="1:9">
      <c r="A55" s="3" t="s">
        <v>260</v>
      </c>
    </row>
    <row r="56" spans="1:9">
      <c r="A56" s="4" t="s">
        <v>261</v>
      </c>
      <c r="C56" s="5" t="n">
        <v>28000</v>
      </c>
    </row>
    <row r="57" spans="1:9">
      <c r="A57" s="4" t="s">
        <v>265</v>
      </c>
      <c r="C57" s="5" t="n">
        <v>25000</v>
      </c>
    </row>
    <row r="58" spans="1:9">
      <c r="A58" s="4" t="s">
        <v>269</v>
      </c>
      <c r="C58" s="7" t="n">
        <v>3000</v>
      </c>
    </row>
    <row r="59" spans="1:9">
      <c r="A59" s="4" t="s">
        <v>287</v>
      </c>
    </row>
    <row r="60" spans="1:9">
      <c r="A60" s="3" t="s">
        <v>260</v>
      </c>
    </row>
    <row r="61" spans="1:9">
      <c r="A61" s="4" t="s">
        <v>261</v>
      </c>
      <c r="H61" s="7" t="n">
        <v>150000</v>
      </c>
    </row>
    <row r="62" spans="1:9">
      <c r="A62" s="4" t="s">
        <v>288</v>
      </c>
    </row>
    <row r="63" spans="1:9">
      <c r="A63" s="3" t="s">
        <v>260</v>
      </c>
    </row>
    <row r="64" spans="1:9">
      <c r="A64" s="4" t="s">
        <v>261</v>
      </c>
      <c r="I64" s="7" t="n">
        <v>200000</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289</v>
      </c>
      <c r="B1" s="2" t="s">
        <v>290</v>
      </c>
    </row>
    <row r="2" spans="1:2">
      <c r="A2" s="3" t="s">
        <v>291</v>
      </c>
    </row>
    <row r="3" spans="1:2">
      <c r="A3" s="4" t="s">
        <v>292</v>
      </c>
      <c r="B3" s="7" t="n">
        <v>29024</v>
      </c>
    </row>
    <row r="4" spans="1:2">
      <c r="A4" s="4" t="s">
        <v>293</v>
      </c>
      <c r="B4" s="5" t="n">
        <v>31900</v>
      </c>
    </row>
    <row r="5" spans="1:2">
      <c r="A5" s="4" t="s">
        <v>294</v>
      </c>
      <c r="B5" s="7" t="n">
        <v>1622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30"/>
  </cols>
  <sheetData>
    <row r="1" spans="1:2">
      <c r="A1" s="1" t="s">
        <v>299</v>
      </c>
      <c r="B1" s="2" t="s">
        <v>1</v>
      </c>
    </row>
    <row r="2" spans="1:2">
      <c r="B2" s="2" t="s">
        <v>300</v>
      </c>
    </row>
    <row r="3" spans="1:2">
      <c r="A3" s="3" t="s">
        <v>301</v>
      </c>
    </row>
    <row r="4" spans="1:2">
      <c r="A4" s="4" t="s">
        <v>302</v>
      </c>
      <c r="B4" s="5" t="n">
        <v>-86000</v>
      </c>
    </row>
    <row r="5" spans="1:2">
      <c r="A5" s="4" t="s">
        <v>303</v>
      </c>
    </row>
    <row r="6" spans="1:2">
      <c r="A6" s="3" t="s">
        <v>301</v>
      </c>
    </row>
    <row r="7" spans="1:2">
      <c r="A7" s="4" t="s">
        <v>304</v>
      </c>
      <c r="B7" s="5" t="n">
        <v>4145735</v>
      </c>
    </row>
    <row r="8" spans="1:2">
      <c r="A8" s="4" t="s">
        <v>305</v>
      </c>
      <c r="B8" s="5" t="n">
        <v>380931</v>
      </c>
    </row>
    <row r="9" spans="1:2">
      <c r="A9" s="4" t="s">
        <v>302</v>
      </c>
      <c r="B9" s="5" t="n">
        <v>-86000</v>
      </c>
    </row>
    <row r="10" spans="1:2">
      <c r="A10" s="4" t="s">
        <v>306</v>
      </c>
      <c r="B10" s="5" t="n">
        <v>-78000</v>
      </c>
    </row>
    <row r="11" spans="1:2">
      <c r="A11" s="4" t="s">
        <v>307</v>
      </c>
      <c r="B11" s="5" t="n">
        <v>4362666</v>
      </c>
    </row>
    <row r="12" spans="1:2">
      <c r="A12" s="4" t="s">
        <v>308</v>
      </c>
      <c r="B12" s="5" t="n">
        <v>49514</v>
      </c>
    </row>
    <row r="13" spans="1:2">
      <c r="A13" s="4" t="s">
        <v>309</v>
      </c>
      <c r="B13" s="5" t="n">
        <v>497334</v>
      </c>
    </row>
    <row r="14" spans="1:2">
      <c r="A14" s="3" t="s">
        <v>310</v>
      </c>
    </row>
    <row r="15" spans="1:2">
      <c r="A15" s="4" t="s">
        <v>311</v>
      </c>
      <c r="B15" s="9" t="n">
        <v>0.25</v>
      </c>
    </row>
    <row r="16" spans="1:2">
      <c r="A16" s="4" t="s">
        <v>312</v>
      </c>
      <c r="B16" s="10" t="n">
        <v>0.25</v>
      </c>
    </row>
    <row r="17" spans="1:2">
      <c r="A17" s="4" t="s">
        <v>313</v>
      </c>
      <c r="B17" s="10" t="n">
        <v>0.25</v>
      </c>
    </row>
    <row r="18" spans="1:2">
      <c r="A18" s="4" t="s">
        <v>314</v>
      </c>
      <c r="B18" s="10" t="n">
        <v>0.25</v>
      </c>
    </row>
    <row r="19" spans="1:2">
      <c r="A19" s="4" t="s">
        <v>315</v>
      </c>
      <c r="B19" s="9" t="n">
        <v>0.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17"/>
  </cols>
  <sheetData>
    <row r="1" spans="1:2">
      <c r="A1" s="1" t="s">
        <v>316</v>
      </c>
      <c r="B1" s="2" t="s">
        <v>1</v>
      </c>
    </row>
    <row r="2" spans="1:2">
      <c r="B2" s="2" t="s">
        <v>2</v>
      </c>
    </row>
    <row r="3" spans="1:2">
      <c r="A3" s="3" t="s">
        <v>317</v>
      </c>
    </row>
    <row r="4" spans="1:2">
      <c r="A4" s="4" t="s">
        <v>318</v>
      </c>
      <c r="B4" s="4" t="s">
        <v>319</v>
      </c>
    </row>
    <row r="5" spans="1:2">
      <c r="A5" s="4" t="s">
        <v>320</v>
      </c>
    </row>
    <row r="6" spans="1:2">
      <c r="A6" s="3" t="s">
        <v>317</v>
      </c>
    </row>
    <row r="7" spans="1:2">
      <c r="A7" s="4" t="s">
        <v>321</v>
      </c>
      <c r="B7" s="4" t="s">
        <v>322</v>
      </c>
    </row>
    <row r="8" spans="1:2">
      <c r="A8" s="4" t="s">
        <v>323</v>
      </c>
      <c r="B8" s="4" t="s">
        <v>324</v>
      </c>
    </row>
    <row r="9" spans="1:2">
      <c r="A9" s="4" t="s">
        <v>325</v>
      </c>
      <c r="B9" s="4" t="s">
        <v>326</v>
      </c>
    </row>
    <row r="10" spans="1:2">
      <c r="A10" s="4" t="s">
        <v>327</v>
      </c>
    </row>
    <row r="11" spans="1:2">
      <c r="A11" s="3" t="s">
        <v>317</v>
      </c>
    </row>
    <row r="12" spans="1:2">
      <c r="A12" s="4" t="s">
        <v>321</v>
      </c>
      <c r="B12" s="4" t="s">
        <v>328</v>
      </c>
    </row>
    <row r="13" spans="1:2">
      <c r="A13" s="4" t="s">
        <v>323</v>
      </c>
      <c r="B13" s="4" t="s">
        <v>329</v>
      </c>
    </row>
    <row r="14" spans="1:2">
      <c r="A14" s="4" t="s">
        <v>325</v>
      </c>
      <c r="B14" s="4" t="s">
        <v>3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37"/>
  </cols>
  <sheetData>
    <row r="1" spans="1:2">
      <c r="A1" s="1" t="s">
        <v>331</v>
      </c>
      <c r="B1" s="2" t="s">
        <v>1</v>
      </c>
    </row>
    <row r="2" spans="1:2">
      <c r="B2" s="2" t="s">
        <v>201</v>
      </c>
    </row>
    <row r="3" spans="1:2">
      <c r="A3" s="4" t="s">
        <v>332</v>
      </c>
      <c r="B3" s="9" t="n">
        <v>1.05</v>
      </c>
    </row>
    <row r="4" spans="1:2">
      <c r="A4" s="4" t="s">
        <v>333</v>
      </c>
      <c r="B4" s="7" t="n">
        <v>598076</v>
      </c>
    </row>
    <row r="5" spans="1:2">
      <c r="A5" s="4" t="s">
        <v>334</v>
      </c>
      <c r="B5" s="7" t="n">
        <v>4528841</v>
      </c>
    </row>
    <row r="6" spans="1:2">
      <c r="A6" s="4" t="s">
        <v>335</v>
      </c>
      <c r="B6" s="4" t="s">
        <v>328</v>
      </c>
    </row>
    <row r="7" spans="1:2">
      <c r="A7" s="4" t="s">
        <v>336</v>
      </c>
    </row>
    <row r="8" spans="1:2">
      <c r="A8" s="4" t="s">
        <v>337</v>
      </c>
      <c r="B8" s="4" t="s">
        <v>338</v>
      </c>
    </row>
    <row r="9" spans="1:2">
      <c r="A9" s="4" t="s">
        <v>339</v>
      </c>
    </row>
    <row r="10" spans="1:2">
      <c r="A10" s="4" t="s">
        <v>340</v>
      </c>
      <c r="B10" s="5" t="n">
        <v>5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37"/>
  </cols>
  <sheetData>
    <row r="1" spans="1:2">
      <c r="A1" s="1" t="s">
        <v>341</v>
      </c>
      <c r="B1" s="2" t="s">
        <v>342</v>
      </c>
    </row>
    <row r="2" spans="1:2">
      <c r="A2" s="4" t="s">
        <v>343</v>
      </c>
    </row>
    <row r="3" spans="1:2">
      <c r="A3" s="4" t="s">
        <v>344</v>
      </c>
      <c r="B3" s="7" t="n">
        <v>450000</v>
      </c>
    </row>
    <row r="4" spans="1:2">
      <c r="A4" s="4" t="s">
        <v>345</v>
      </c>
      <c r="B4" s="7" t="n">
        <v>1152000</v>
      </c>
    </row>
    <row r="5" spans="1:2">
      <c r="A5" s="4" t="s">
        <v>346</v>
      </c>
    </row>
    <row r="6" spans="1:2">
      <c r="A6" s="4" t="s">
        <v>347</v>
      </c>
      <c r="B6" s="5" t="n">
        <v>2666667</v>
      </c>
    </row>
    <row r="7" spans="1:2">
      <c r="A7" s="4" t="s">
        <v>344</v>
      </c>
      <c r="B7" s="7" t="n">
        <v>450000</v>
      </c>
    </row>
    <row r="8" spans="1:2">
      <c r="A8" s="4" t="s">
        <v>348</v>
      </c>
      <c r="B8" s="5" t="n">
        <v>1200000</v>
      </c>
    </row>
    <row r="9" spans="1:2">
      <c r="A9" s="4" t="s">
        <v>345</v>
      </c>
      <c r="B9" s="7" t="n">
        <v>3010000</v>
      </c>
    </row>
    <row r="10" spans="1:2">
      <c r="A10" s="4" t="s">
        <v>349</v>
      </c>
      <c r="B10" s="9" t="n">
        <v>0.9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28</v>
      </c>
    </row>
    <row r="2" spans="1:3">
      <c r="A2" s="3" t="s">
        <v>47</v>
      </c>
    </row>
    <row r="3" spans="1:3">
      <c r="A3" s="4" t="s">
        <v>55</v>
      </c>
      <c r="B3" s="8" t="n">
        <v>0.001</v>
      </c>
      <c r="C3" s="8" t="n">
        <v>0.001</v>
      </c>
    </row>
    <row r="4" spans="1:3">
      <c r="A4" s="4" t="s">
        <v>56</v>
      </c>
      <c r="B4" s="5" t="n">
        <v>10000000</v>
      </c>
      <c r="C4" s="5" t="n">
        <v>10000000</v>
      </c>
    </row>
    <row r="5" spans="1:3">
      <c r="A5" s="4" t="s">
        <v>57</v>
      </c>
      <c r="B5" s="8" t="n">
        <v>0.001</v>
      </c>
      <c r="C5" s="8" t="n">
        <v>0.001</v>
      </c>
    </row>
    <row r="6" spans="1:3">
      <c r="A6" s="4" t="s">
        <v>58</v>
      </c>
      <c r="B6" s="5" t="n">
        <v>150000000</v>
      </c>
      <c r="C6" s="5" t="n">
        <v>150000000</v>
      </c>
    </row>
    <row r="7" spans="1:3">
      <c r="A7" s="4" t="s">
        <v>59</v>
      </c>
      <c r="B7" s="5" t="n">
        <v>42870552</v>
      </c>
      <c r="C7" s="5" t="n">
        <v>42661228</v>
      </c>
    </row>
    <row r="8" spans="1:3">
      <c r="A8" s="4" t="s">
        <v>60</v>
      </c>
      <c r="B8" s="5" t="n">
        <v>42870552</v>
      </c>
      <c r="C8" s="5" t="n">
        <v>42661228</v>
      </c>
    </row>
    <row r="9" spans="1:3">
      <c r="A9" s="4" t="s">
        <v>61</v>
      </c>
    </row>
    <row r="10" spans="1:3">
      <c r="A10" s="3" t="s">
        <v>47</v>
      </c>
    </row>
    <row r="11" spans="1:3">
      <c r="A11" s="4" t="s">
        <v>62</v>
      </c>
      <c r="B11" s="5" t="n">
        <v>6750000</v>
      </c>
      <c r="C11" s="5" t="n">
        <v>6750000</v>
      </c>
    </row>
    <row r="12" spans="1:3">
      <c r="A12" s="4" t="s">
        <v>63</v>
      </c>
      <c r="B12" s="5" t="n">
        <v>6750000</v>
      </c>
      <c r="C12" s="5" t="n">
        <v>6750000</v>
      </c>
    </row>
    <row r="13" spans="1:3">
      <c r="A13" s="4" t="s">
        <v>64</v>
      </c>
    </row>
    <row r="14" spans="1:3">
      <c r="A14" s="3" t="s">
        <v>47</v>
      </c>
    </row>
    <row r="15" spans="1:3">
      <c r="A15" s="4" t="s">
        <v>62</v>
      </c>
      <c r="B15" s="5" t="n">
        <v>70000</v>
      </c>
      <c r="C15" s="5" t="n">
        <v>70000</v>
      </c>
    </row>
    <row r="16" spans="1:3">
      <c r="A16" s="4" t="s">
        <v>63</v>
      </c>
      <c r="B16" s="5" t="n">
        <v>70000</v>
      </c>
      <c r="C16" s="5" t="n">
        <v>7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387517</v>
      </c>
      <c r="C4" s="7" t="n">
        <v>231515</v>
      </c>
    </row>
    <row r="5" spans="1:3">
      <c r="A5" s="4" t="s">
        <v>69</v>
      </c>
      <c r="B5" s="4" t="s">
        <v>46</v>
      </c>
      <c r="C5" s="4" t="s">
        <v>46</v>
      </c>
    </row>
    <row r="6" spans="1:3">
      <c r="A6" s="4" t="s">
        <v>70</v>
      </c>
      <c r="B6" s="5" t="n">
        <v>387517</v>
      </c>
      <c r="C6" s="5" t="n">
        <v>231515</v>
      </c>
    </row>
    <row r="7" spans="1:3">
      <c r="A7" s="3" t="s">
        <v>71</v>
      </c>
    </row>
    <row r="8" spans="1:3">
      <c r="A8" s="4" t="s">
        <v>72</v>
      </c>
      <c r="B8" s="5" t="n">
        <v>75196</v>
      </c>
      <c r="C8" s="5" t="n">
        <v>34765</v>
      </c>
    </row>
    <row r="9" spans="1:3">
      <c r="A9" s="4" t="s">
        <v>73</v>
      </c>
      <c r="B9" s="5" t="n">
        <v>1704126</v>
      </c>
      <c r="C9" s="5" t="n">
        <v>431535</v>
      </c>
    </row>
    <row r="10" spans="1:3">
      <c r="A10" s="4" t="s">
        <v>74</v>
      </c>
      <c r="B10" s="5" t="n">
        <v>1779322</v>
      </c>
      <c r="C10" s="5" t="n">
        <v>466300</v>
      </c>
    </row>
    <row r="11" spans="1:3">
      <c r="A11" s="4" t="s">
        <v>75</v>
      </c>
      <c r="B11" s="5" t="n">
        <v>-1391805</v>
      </c>
      <c r="C11" s="5" t="n">
        <v>-234785</v>
      </c>
    </row>
    <row r="12" spans="1:3">
      <c r="A12" s="3" t="s">
        <v>76</v>
      </c>
    </row>
    <row r="13" spans="1:3">
      <c r="A13" s="4" t="s">
        <v>77</v>
      </c>
      <c r="B13" s="5" t="n">
        <v>-37098</v>
      </c>
      <c r="C13" s="5" t="n">
        <v>-29</v>
      </c>
    </row>
    <row r="14" spans="1:3">
      <c r="A14" s="4" t="s">
        <v>78</v>
      </c>
      <c r="B14" s="4" t="s">
        <v>46</v>
      </c>
      <c r="C14" s="5" t="n">
        <v>5000</v>
      </c>
    </row>
    <row r="15" spans="1:3">
      <c r="A15" s="4" t="s">
        <v>79</v>
      </c>
      <c r="B15" s="5" t="n">
        <v>-37098</v>
      </c>
      <c r="C15" s="5" t="n">
        <v>4971</v>
      </c>
    </row>
    <row r="16" spans="1:3">
      <c r="A16" s="4" t="s">
        <v>80</v>
      </c>
      <c r="B16" s="7" t="n">
        <v>-1428903</v>
      </c>
      <c r="C16" s="7" t="n">
        <v>-229814</v>
      </c>
    </row>
    <row r="17" spans="1:3">
      <c r="A17" s="3" t="s">
        <v>81</v>
      </c>
    </row>
    <row r="18" spans="1:3">
      <c r="A18" s="4" t="s">
        <v>82</v>
      </c>
      <c r="B18" s="9" t="n">
        <v>-0.03</v>
      </c>
      <c r="C18" s="9" t="n">
        <v>-0.01</v>
      </c>
    </row>
    <row r="19" spans="1:3">
      <c r="A19" s="3" t="s">
        <v>83</v>
      </c>
    </row>
    <row r="20" spans="1:3">
      <c r="A20" s="4" t="s">
        <v>82</v>
      </c>
      <c r="B20" s="5" t="n">
        <v>42736945</v>
      </c>
      <c r="C20" s="5" t="n">
        <v>382443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6</v>
      </c>
    </row>
    <row r="3" spans="1:3">
      <c r="A3" s="3" t="s">
        <v>85</v>
      </c>
    </row>
    <row r="4" spans="1:3">
      <c r="A4" s="4" t="s">
        <v>80</v>
      </c>
      <c r="B4" s="7" t="n">
        <v>-1428903</v>
      </c>
      <c r="C4" s="7" t="n">
        <v>-229814</v>
      </c>
    </row>
    <row r="5" spans="1:3">
      <c r="A5" s="3" t="s">
        <v>86</v>
      </c>
    </row>
    <row r="6" spans="1:3">
      <c r="A6" s="4" t="s">
        <v>87</v>
      </c>
      <c r="B6" s="5" t="n">
        <v>598076</v>
      </c>
      <c r="C6" s="4" t="s">
        <v>46</v>
      </c>
    </row>
    <row r="7" spans="1:3">
      <c r="A7" s="4" t="s">
        <v>88</v>
      </c>
      <c r="B7" s="5" t="n">
        <v>17728</v>
      </c>
      <c r="C7" s="4" t="s">
        <v>46</v>
      </c>
    </row>
    <row r="8" spans="1:3">
      <c r="A8" s="4" t="s">
        <v>89</v>
      </c>
      <c r="B8" s="5" t="n">
        <v>36306</v>
      </c>
      <c r="C8" s="4" t="s">
        <v>46</v>
      </c>
    </row>
    <row r="9" spans="1:3">
      <c r="A9" s="4" t="s">
        <v>90</v>
      </c>
      <c r="B9" s="5" t="n">
        <v>126</v>
      </c>
      <c r="C9" s="5" t="n">
        <v>107</v>
      </c>
    </row>
    <row r="10" spans="1:3">
      <c r="A10" s="3" t="s">
        <v>91</v>
      </c>
    </row>
    <row r="11" spans="1:3">
      <c r="A11" s="4" t="s">
        <v>92</v>
      </c>
      <c r="B11" s="5" t="n">
        <v>-39823</v>
      </c>
      <c r="C11" s="4" t="s">
        <v>46</v>
      </c>
    </row>
    <row r="12" spans="1:3">
      <c r="A12" s="4" t="s">
        <v>93</v>
      </c>
      <c r="B12" s="5" t="n">
        <v>21953</v>
      </c>
      <c r="C12" s="5" t="n">
        <v>752</v>
      </c>
    </row>
    <row r="13" spans="1:3">
      <c r="A13" s="4" t="s">
        <v>94</v>
      </c>
      <c r="B13" s="5" t="n">
        <v>56668</v>
      </c>
      <c r="C13" s="4" t="s">
        <v>46</v>
      </c>
    </row>
    <row r="14" spans="1:3">
      <c r="A14" s="4" t="s">
        <v>40</v>
      </c>
      <c r="B14" s="5" t="n">
        <v>123756</v>
      </c>
      <c r="C14" s="5" t="n">
        <v>30043</v>
      </c>
    </row>
    <row r="15" spans="1:3">
      <c r="A15" s="4" t="s">
        <v>95</v>
      </c>
      <c r="B15" s="5" t="n">
        <v>-614113</v>
      </c>
      <c r="C15" s="5" t="n">
        <v>-198912</v>
      </c>
    </row>
    <row r="16" spans="1:3">
      <c r="A16" s="4" t="s">
        <v>96</v>
      </c>
      <c r="B16" s="4" t="s">
        <v>46</v>
      </c>
      <c r="C16" s="4" t="s">
        <v>46</v>
      </c>
    </row>
    <row r="17" spans="1:3">
      <c r="A17" s="3" t="s">
        <v>97</v>
      </c>
    </row>
    <row r="18" spans="1:3">
      <c r="A18" s="4" t="s">
        <v>98</v>
      </c>
      <c r="B18" s="5" t="n">
        <v>400000</v>
      </c>
      <c r="C18" s="5" t="n">
        <v>200000</v>
      </c>
    </row>
    <row r="19" spans="1:3">
      <c r="A19" s="4" t="s">
        <v>99</v>
      </c>
      <c r="B19" s="5" t="n">
        <v>21500</v>
      </c>
      <c r="C19" s="5" t="n">
        <v>120000</v>
      </c>
    </row>
    <row r="20" spans="1:3">
      <c r="A20" s="4" t="s">
        <v>100</v>
      </c>
      <c r="B20" s="5" t="n">
        <v>421500</v>
      </c>
      <c r="C20" s="5" t="n">
        <v>320000</v>
      </c>
    </row>
    <row r="21" spans="1:3">
      <c r="A21" s="4" t="s">
        <v>101</v>
      </c>
      <c r="B21" s="5" t="n">
        <v>-192613</v>
      </c>
      <c r="C21" s="5" t="n">
        <v>121088</v>
      </c>
    </row>
    <row r="22" spans="1:3">
      <c r="A22" s="4" t="s">
        <v>102</v>
      </c>
      <c r="B22" s="5" t="n">
        <v>375938</v>
      </c>
      <c r="C22" s="5" t="n">
        <v>164680</v>
      </c>
    </row>
    <row r="23" spans="1:3">
      <c r="A23" s="4" t="s">
        <v>103</v>
      </c>
      <c r="B23" s="5" t="n">
        <v>183325</v>
      </c>
      <c r="C23" s="5" t="n">
        <v>285768</v>
      </c>
    </row>
    <row r="24" spans="1:3">
      <c r="A24" s="4" t="s">
        <v>104</v>
      </c>
      <c r="B24" s="4" t="s">
        <v>46</v>
      </c>
      <c r="C24" s="4" t="s">
        <v>46</v>
      </c>
    </row>
    <row r="25" spans="1:3">
      <c r="A25" s="4" t="s">
        <v>105</v>
      </c>
      <c r="B25" s="4" t="s">
        <v>46</v>
      </c>
      <c r="C25" s="4" t="s">
        <v>46</v>
      </c>
    </row>
    <row r="26" spans="1:3">
      <c r="A26" s="3" t="s">
        <v>106</v>
      </c>
    </row>
    <row r="27" spans="1:3">
      <c r="A27" s="4" t="s">
        <v>107</v>
      </c>
      <c r="B27" s="4" t="s">
        <v>46</v>
      </c>
      <c r="C27" s="5" t="n">
        <v>2880</v>
      </c>
    </row>
    <row r="28" spans="1:3">
      <c r="A28" s="4" t="s">
        <v>108</v>
      </c>
      <c r="B28" s="7" t="n">
        <v>119923</v>
      </c>
      <c r="C28" s="4" t="s">
        <v>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3</v>
      </c>
      <c r="B1" s="2" t="s">
        <v>1</v>
      </c>
    </row>
    <row r="2" spans="1:2">
      <c r="B2" s="2" t="s">
        <v>2</v>
      </c>
    </row>
    <row r="3" spans="1:2">
      <c r="A3" s="3" t="s">
        <v>110</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110</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9</v>
      </c>
      <c r="B1" s="2" t="s">
        <v>1</v>
      </c>
    </row>
    <row r="2" spans="1:2">
      <c r="B2" s="2" t="s">
        <v>2</v>
      </c>
    </row>
    <row r="3" spans="1:2">
      <c r="A3" s="3" t="s">
        <v>110</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46:32Z</dcterms:created>
  <dcterms:modified xmlns:dcterms="http://purl.org/dc/terms/" xmlns:xsi="http://www.w3.org/2001/XMLSchema-instance" xsi:type="dcterms:W3CDTF">2018-11-14T16:46:32Z</dcterms:modified>
</cp:coreProperties>
</file>